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THE BUSINESS AND"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CONVERTIBLE NOTES PAYABLE, NOTE" sheetId="10" state="visible" r:id="rId10"/>
    <sheet xmlns:r="http://schemas.openxmlformats.org/officeDocument/2006/relationships" name="CUSTOMER DEPOSITS AND DEFERRED " sheetId="11" state="visible" r:id="rId11"/>
    <sheet xmlns:r="http://schemas.openxmlformats.org/officeDocument/2006/relationships" name="DERIVATIVE FINANCIAL INSTRUMENT" sheetId="12" state="visible" r:id="rId12"/>
    <sheet xmlns:r="http://schemas.openxmlformats.org/officeDocument/2006/relationships" name="REDEEMABLE CONVERTIBLE CUMULATI" sheetId="13" state="visible" r:id="rId13"/>
    <sheet xmlns:r="http://schemas.openxmlformats.org/officeDocument/2006/relationships" name="COMMON STOCK" sheetId="14" state="visible" r:id="rId14"/>
    <sheet xmlns:r="http://schemas.openxmlformats.org/officeDocument/2006/relationships" name="STOCK OPTIONS AND WARRAN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CONCENTRATIONS OF RISK" sheetId="18" state="visible" r:id="rId18"/>
    <sheet xmlns:r="http://schemas.openxmlformats.org/officeDocument/2006/relationships" name="NONCONTROLLING INTEREST IN CON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CONVERTIBLE NOTES PAYABLE, NO25" sheetId="25" state="visible" r:id="rId25"/>
    <sheet xmlns:r="http://schemas.openxmlformats.org/officeDocument/2006/relationships" name="CUSTOMER DEPOSITS AND DEFERRE26" sheetId="26" state="visible" r:id="rId26"/>
    <sheet xmlns:r="http://schemas.openxmlformats.org/officeDocument/2006/relationships" name="DERIVATIVE FINANCIAL INSTRUME27" sheetId="27" state="visible" r:id="rId27"/>
    <sheet xmlns:r="http://schemas.openxmlformats.org/officeDocument/2006/relationships" name="COMMON STOCK (Tables)" sheetId="28" state="visible" r:id="rId28"/>
    <sheet xmlns:r="http://schemas.openxmlformats.org/officeDocument/2006/relationships" name="NONCONTROLLING INTEREST IN CO29" sheetId="29" state="visible" r:id="rId29"/>
    <sheet xmlns:r="http://schemas.openxmlformats.org/officeDocument/2006/relationships" name="DESCRIPTION OF THE BUSINESS A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NTORY (Details)" sheetId="33" state="visible" r:id="rId33"/>
    <sheet xmlns:r="http://schemas.openxmlformats.org/officeDocument/2006/relationships" name="INVENTORY (Narrative) (Details)" sheetId="34" state="visible" r:id="rId34"/>
    <sheet xmlns:r="http://schemas.openxmlformats.org/officeDocument/2006/relationships" name="PROPERTY AND EQUIPMENT (Schedul" sheetId="35" state="visible" r:id="rId35"/>
    <sheet xmlns:r="http://schemas.openxmlformats.org/officeDocument/2006/relationships" name="PROPERTY AND EQUIPMENT (Narrati" sheetId="36" state="visible" r:id="rId36"/>
    <sheet xmlns:r="http://schemas.openxmlformats.org/officeDocument/2006/relationships" name="CONVERTIBLE NOTES PAYABLE, NO37" sheetId="37" state="visible" r:id="rId37"/>
    <sheet xmlns:r="http://schemas.openxmlformats.org/officeDocument/2006/relationships" name="CONVERTIBLE NOTES PAYABLE, NO38" sheetId="38" state="visible" r:id="rId38"/>
    <sheet xmlns:r="http://schemas.openxmlformats.org/officeDocument/2006/relationships" name="CONVERTIBLE NOTES PAYABLE, NO39" sheetId="39" state="visible" r:id="rId39"/>
    <sheet xmlns:r="http://schemas.openxmlformats.org/officeDocument/2006/relationships" name="CONVERTIBLE NOTES PAYABLE, NO40" sheetId="40" state="visible" r:id="rId40"/>
    <sheet xmlns:r="http://schemas.openxmlformats.org/officeDocument/2006/relationships" name="CONVERTIBLE NOTES PAYABLE, NO41" sheetId="41" state="visible" r:id="rId41"/>
    <sheet xmlns:r="http://schemas.openxmlformats.org/officeDocument/2006/relationships" name="CONVERTIBLE NOTES PAYABLE, NO42" sheetId="42" state="visible" r:id="rId42"/>
    <sheet xmlns:r="http://schemas.openxmlformats.org/officeDocument/2006/relationships" name="CONVERTIBLE NOTES PAYABLE, NO43" sheetId="43" state="visible" r:id="rId43"/>
    <sheet xmlns:r="http://schemas.openxmlformats.org/officeDocument/2006/relationships" name="CUSTOMER DEPOSITS AND DEFERRE44" sheetId="44" state="visible" r:id="rId44"/>
    <sheet xmlns:r="http://schemas.openxmlformats.org/officeDocument/2006/relationships" name="CUSTOMER DEPOSITS AND DEFERRE45"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REDEEMABLE CONVERTIBLE CUMULA50" sheetId="50" state="visible" r:id="rId50"/>
    <sheet xmlns:r="http://schemas.openxmlformats.org/officeDocument/2006/relationships" name="COMMON STOCK (Details)" sheetId="51" state="visible" r:id="rId51"/>
    <sheet xmlns:r="http://schemas.openxmlformats.org/officeDocument/2006/relationships" name="COMMON STOCK (Summary of shares" sheetId="52" state="visible" r:id="rId52"/>
    <sheet xmlns:r="http://schemas.openxmlformats.org/officeDocument/2006/relationships" name="STOCK OPTIONS AND WARRANTS (Nar" sheetId="53" state="visible" r:id="rId53"/>
    <sheet xmlns:r="http://schemas.openxmlformats.org/officeDocument/2006/relationships" name="RELATED PARTY TRANSACTIONS (Det"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NCENTRATIONS OF RISK (Details" sheetId="58" state="visible" r:id="rId58"/>
    <sheet xmlns:r="http://schemas.openxmlformats.org/officeDocument/2006/relationships" name="NONCONTROLLING INTEREST IN CO59" sheetId="59" state="visible" r:id="rId59"/>
    <sheet xmlns:r="http://schemas.openxmlformats.org/officeDocument/2006/relationships" name="NONCONTROLLING INTEREST IN CO60"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721">
  <si>
    <t>Document and Entity Information - shares</t>
  </si>
  <si>
    <t>3 Months Ended</t>
  </si>
  <si>
    <t>Mar. 31, 2017</t>
  </si>
  <si>
    <t>May 19,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ECOSPHERE TECHNOLOGIE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CONDENSED CONSOLIDATED BALANCE SHEETS - USD ($)</t>
  </si>
  <si>
    <t>Dec. 31, 2016</t>
  </si>
  <si>
    <t>Current assets</t>
  </si>
  <si>
    <t>Cash</t>
  </si>
  <si>
    <t>Accounts receivable, net</t>
  </si>
  <si>
    <t xml:space="preserve"> </t>
  </si>
  <si>
    <t>Inventory, net</t>
  </si>
  <si>
    <t>Prepaid expenses and other current assets</t>
  </si>
  <si>
    <t>Total current assets</t>
  </si>
  <si>
    <t>Property and equipment, net</t>
  </si>
  <si>
    <t>Patents, net</t>
  </si>
  <si>
    <t>Deposits</t>
  </si>
  <si>
    <t>Total assets</t>
  </si>
  <si>
    <t>Current liabilities</t>
  </si>
  <si>
    <t>Accounts payable</t>
  </si>
  <si>
    <t>Accounts payable, related party</t>
  </si>
  <si>
    <t>Accrued liabilities</t>
  </si>
  <si>
    <t>Customer deposits</t>
  </si>
  <si>
    <t>Current portion of deferred revenue</t>
  </si>
  <si>
    <t>Current portion of convertible notes payable, net of discounts</t>
  </si>
  <si>
    <t>Current portion of notes payable, net of discounts</t>
  </si>
  <si>
    <t>Related party notes and loans payable</t>
  </si>
  <si>
    <t>Current portion of financing obligations</t>
  </si>
  <si>
    <t>Current portion of capital lease obligation</t>
  </si>
  <si>
    <t>Obligation secured by revenues</t>
  </si>
  <si>
    <t>Fair value of liability of derivative instruments</t>
  </si>
  <si>
    <t>Total current liabilities</t>
  </si>
  <si>
    <t>Deferred revenue, net of current portion</t>
  </si>
  <si>
    <t>Notes payable, net of current portion</t>
  </si>
  <si>
    <t>Financing obligations, net of current portion</t>
  </si>
  <si>
    <t>Total liabilities</t>
  </si>
  <si>
    <t>Redeemable convertible cumulative preferred stock</t>
  </si>
  <si>
    <t>Commitments and contingencies (Note 12)</t>
  </si>
  <si>
    <t>Ecosphere Technologies, Inc. stockholders' deficit</t>
  </si>
  <si>
    <t>Common stock, $0.01 par value; 300,000,000 shares authorized; 180,284,191 and 173,713,047 shares issued and outstanding at March 31, 2017 and December 31, 2016, respectively</t>
  </si>
  <si>
    <t>Common stock issuable, $0.01 par value; 0 and 1,000,000 issuable at March 31, 2017 and December 31, 2016, respectively</t>
  </si>
  <si>
    <t>Additional paid-in capital</t>
  </si>
  <si>
    <t>Accumulated deficit</t>
  </si>
  <si>
    <t>Total Ecosphere Technologies, Inc. stockholders' deficit</t>
  </si>
  <si>
    <t>Noncontrolling interest in consolidated subsidiaries</t>
  </si>
  <si>
    <t>Total stockholders' deficit</t>
  </si>
  <si>
    <t>Total liabilities, redeemable convertible cumulative preferred stock and stockholders' deficit</t>
  </si>
  <si>
    <t>Series A Preferred Stock [Member]</t>
  </si>
  <si>
    <t>Series B Preferred Stock [Member]</t>
  </si>
  <si>
    <t>CONDENSED CONSOLIDATED BALANCE SHEETS (Parenthetical) - USD ($)</t>
  </si>
  <si>
    <t>Common stock, par value per share</t>
  </si>
  <si>
    <t>Common stock, shares authorized</t>
  </si>
  <si>
    <t>Common stock, shares issued</t>
  </si>
  <si>
    <t>Common stock, shares outstanding</t>
  </si>
  <si>
    <t>Common stock, shares issuable</t>
  </si>
  <si>
    <t>Redeemable preferred stock, shares authorized</t>
  </si>
  <si>
    <t>Redeemable preferred stock, shares issued</t>
  </si>
  <si>
    <t>Redeemable preferred stock, shares outstanding</t>
  </si>
  <si>
    <t>Redeemable preferred stock, redemption amount plus accrued dividends</t>
  </si>
  <si>
    <t>Redeemable preferred stock, liquidation preference</t>
  </si>
  <si>
    <t>CONDENSED CONSOLIDATED STATEMENTS OF OPERATIONS - USD ($)</t>
  </si>
  <si>
    <t>Mar. 31, 2016</t>
  </si>
  <si>
    <t>Revenues</t>
  </si>
  <si>
    <t>Equipment sales and licensing</t>
  </si>
  <si>
    <t>Aftermarket part and product sales</t>
  </si>
  <si>
    <t>Royalties</t>
  </si>
  <si>
    <t>Total revenues</t>
  </si>
  <si>
    <t>Cost of revenues</t>
  </si>
  <si>
    <t>Total cost of revenues</t>
  </si>
  <si>
    <t>Gross profit</t>
  </si>
  <si>
    <t>Operating expenses</t>
  </si>
  <si>
    <t>Selling, general and administrative</t>
  </si>
  <si>
    <t>Depreciation and amortization</t>
  </si>
  <si>
    <t>Bad debt</t>
  </si>
  <si>
    <t>Total operating expenses</t>
  </si>
  <si>
    <t>Loss from operations</t>
  </si>
  <si>
    <t>Other income (expense)</t>
  </si>
  <si>
    <t>Interest expense</t>
  </si>
  <si>
    <t>Loss on debt extinguishment</t>
  </si>
  <si>
    <t>Change in fair value of derivative instruments</t>
  </si>
  <si>
    <t>Other, net</t>
  </si>
  <si>
    <t>Total other expenses, net</t>
  </si>
  <si>
    <t>Net loss</t>
  </si>
  <si>
    <t>Preferred stock dividends</t>
  </si>
  <si>
    <t>Net loss applicable to common stock before allocation to non-controlling interest</t>
  </si>
  <si>
    <t>Less: net (income) loss applicable to non-controlling interest in consolidated subsidiaries</t>
  </si>
  <si>
    <t>Net loss applicable to Ecosphere Technologies, Inc. common stock</t>
  </si>
  <si>
    <t>Net loss per common share applicable to common stock</t>
  </si>
  <si>
    <t>Basic</t>
  </si>
  <si>
    <t>Diluted</t>
  </si>
  <si>
    <t>Weighted average number of common shares outstanding</t>
  </si>
  <si>
    <t>CONDENSED CONSOLIDATED STATEMENTS OF CASH FLOWS - USD ($)</t>
  </si>
  <si>
    <t>Operating Activities:</t>
  </si>
  <si>
    <t>Adjustments to reconcile net loss applicable to Ecosphere Technologies, Inc. common stock to net cash used in operating activities:</t>
  </si>
  <si>
    <t>Non-controlling interest in income (loss) of consolidated subsidiaries</t>
  </si>
  <si>
    <t>Amortization of discount on notes payable</t>
  </si>
  <si>
    <t>Stock-based compensation expense</t>
  </si>
  <si>
    <t>Gain from change in fair value of derivative liability</t>
  </si>
  <si>
    <t>Bad debt expense</t>
  </si>
  <si>
    <t>Changes in operating assets and liabilities:</t>
  </si>
  <si>
    <t>(Increase) decrease in accounts receivable</t>
  </si>
  <si>
    <t>Decrease in prepaid expenses and other current assets</t>
  </si>
  <si>
    <t>Decrease (increase) in inventory</t>
  </si>
  <si>
    <t>Increase in deposits</t>
  </si>
  <si>
    <t>(Decrease) increase in accounts payable</t>
  </si>
  <si>
    <t>Increase in related party accounts payable</t>
  </si>
  <si>
    <t>Increase in accrued liabilities</t>
  </si>
  <si>
    <t>Decrease in deferred revenue</t>
  </si>
  <si>
    <t>(Decrease) increase in customer deposits</t>
  </si>
  <si>
    <t>Net cash used in operating activities</t>
  </si>
  <si>
    <t>Investing Activities:</t>
  </si>
  <si>
    <t>Purchase of property and equipment</t>
  </si>
  <si>
    <t>Cash receipts from sale of fixed asset</t>
  </si>
  <si>
    <t>Payment of patent costs</t>
  </si>
  <si>
    <t>Net cash (used in) provided by investing activities</t>
  </si>
  <si>
    <t>Financing Activities:</t>
  </si>
  <si>
    <t>Proceeds from issuance of convertible notes payable and warrants</t>
  </si>
  <si>
    <t>Proceeds from issuance of related party note payable</t>
  </si>
  <si>
    <t>Proceeds for obligation secured by revenues</t>
  </si>
  <si>
    <t>Repayment of related party note payable</t>
  </si>
  <si>
    <t>Repayments of capital lease obligations</t>
  </si>
  <si>
    <t>Repayments of vehicle and equipment financing</t>
  </si>
  <si>
    <t>Restricted funds held in escrow</t>
  </si>
  <si>
    <t>Bank overdraft fee</t>
  </si>
  <si>
    <t>Net cash provided by financing activities</t>
  </si>
  <si>
    <t>Net (decrease) increase in cash</t>
  </si>
  <si>
    <t>Cash at beginning of period</t>
  </si>
  <si>
    <t>Cash at end of period</t>
  </si>
  <si>
    <t>Supplemental disclosures of cash flow information:</t>
  </si>
  <si>
    <t>Cash paid for interest</t>
  </si>
  <si>
    <t>Cash paid for income taxes</t>
  </si>
  <si>
    <t>Non-cash investing and financing activities</t>
  </si>
  <si>
    <t>Accrued preferred stock dividends</t>
  </si>
  <si>
    <t>Conversion of convertible debt</t>
  </si>
  <si>
    <t>Reclassification of financing and capital lease obligations to accounts payable</t>
  </si>
  <si>
    <t>Reclassification of note payable to convertible notes payable</t>
  </si>
  <si>
    <t>DESCRIPTION OF THE BUSINESS AND BASIS OF PRESENTATION</t>
  </si>
  <si>
    <t>Organization, Consolidation and Presentation of Financial Statements [Abstract]</t>
  </si>
  <si>
    <t>1. DESCRIPTION OF THE BUSINESS AND BASIS OF PRESENTATION Description of the Business Ecosphere Technologies, Inc. (Ecosphere, ETI or the Company) is a technology development and intellectual property licensing company that develops patented and proprietary solutions for the global water, agriculture, energy and industrial markets. The Company helps customers increase production, reduce costs and protect the environment through a portfolio of more than 35 patented and patent-pending technologies: technologies like Ozonix®, the Ecos PowerCube® and the Ecos GrowCube, which are for sale and/or available for exclusive licensing opportunities across a wide range of industries and applications throughout the world. In recent years, the Companys patented technologies have been used to deploy more than 60+ mobile water treatment systems around the United States and throughout the world, to treat and recycle more than 6+ billion gallons of water and generate more than $70 million in equipment sales, field service and technology licensing revenue. As a result, the Company has received numerous awards and accolades including but not limited to 2010/2011/2012 Top 50 Water Companies Award by the Artemis Project, the 2012 North American Product Leadership Award by Frost &amp; Sullivan, 2013 Energy Innovation Pioneer Award by IHS Ceraweek, 2013 New Energy Pioneer by Bloomberg New Energy Finance, 2013 American Technology Award by TechAmerica Foundation, 2013 World Technology Awards Finalist, 2013 Water Management Company of the Year by the Oil &amp; Gas Awards, 2013 Rising Star at the Governors Innovators in Business Awards by Enterprise Florida and the 2014 Best of Whats New Award in the Green Category from POPULAR SCIENCE. The Company is currently focused on licensing, selling and manufacturing its patented technologies and products across a wide variety of global industries and applications including but not limited to Agriculture, Energy, Food &amp; Beverage, Industrial, Marine, Mining and Municipal markets. These sales and licensing efforts are made through the Company and its subsidiaries, which include wholly-owned Ecosphere Development Company, LLC (EDC), majority-owned Sea of Green Systems, Inc (SOGS) and Ecosphere Mining, LLC (Mining). Basis of Presentation 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unaudited condensed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the full fiscal year or for any future period. The information included in these unaudited condensed consolidated financial statements should be read in conjunction with Managements Discussion and Analysis and Results of Operations contained in this report and the audited consolidated financial statements and accompanying notes included in the Companys Annual Report on Form 10-K for the year ended December 31, 2016. Going Concern Historically, in the 18 years since inception, Ecosphere often has had liquidity problems but it has always found financing and new business to support its operations. Management believes that it will do so again although no assurances can be given. The unaudited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 In addition to needing capital to support its operations, Ecosphere has its convertible notes payable, notes payable and related party notes payable due within the next 12 months with the exception of $0.8 million of the EDC note payable due over the next 4 years.</t>
  </si>
  <si>
    <t>SUMMARY OF SIGNIFICANT ACCOUNTING POLICIES</t>
  </si>
  <si>
    <t>Accounting Policies [Abstract]</t>
  </si>
  <si>
    <t>2. SUMMARY OF SIGNIFICANT ACCOUNTING POLICIES Principles of Consolidation The accompanying unaudited condensed consolidated financial statements include the accounts of
Ecosphere and its wholly owned subsidiary, EDC and its majority-owned subsidiaries (Sea of
Green Systems, Inc. and Ecosphere Mining, LLC). All other subsidiaries at that date are inactive. All intercompany account
balances and transactions have been eliminated. Noncontrolling Interest In October 2013, the Companys subsidiary, Ecosphere Mining, LLC, granted to its directors an aggregate of 5% ownership in Ecosphere Mining, LLC. Further in June 2015, the Company granted a note holder a 2.5% interest in Ecosphere Mining, LLC. Accordingly, the Company is presenting noncontrolling interests as a component of equity on its consolidated balance sheets and reported noncontrolling interest net income or loss under the heading Net loss applicable to noncontrolling interest in consolidated subsidiaries in the unaudited condensed consolidated statements of operations based on its 92.5% ownership. Through August 13, 2015, the Company owned 100% of SOGS. From August 14, 2015 through December 31, 2015, the Company reduced its ownership in SOGS through the sale and issuance of shares of SOGS common stock and at December 31, 2015, the Companys ownership in SOGS was approximately 69.49%. As of January 7, 2016 and through the date of this Report, ETIs ownership in SOGS has been reduced to 59.92%. Accordingly, the Company is presenting noncontrolling interests as a component of equity on its condensed consolidated balance sheets and reported noncontrolling interest net income or loss under the heading Net loss applicable to noncontrolling interest in consolidated subsidiaries in the unaudited condensed consolidated statements of operations based on its ownership. The Companys interest in SOGS may be further diluted by the following: March 31, 2017 December 31, 2016 Convertible debt (1) 9,117,594 1,858,408 Options to purchase common stock owned by ETI 7,042,392 — Options and warrants to purchase common stock  1,450,000 Total Anti-Dilutive Potential Common Stock (2) 16,159,986 3,308,408  (1) Assumes conversion into SOGS stock. (2) On a fully diluted basis, this would reduce ETIs ownership by approximately 15%. Use of Estimates The preparation of the unaudited condensed consolidated financial statements in conformity with GAAP requires management to make estimates and assumptions that affect reported amounts of assets and liabilities and disclosures of contingent liabilities at the date of the financial statements and the reported amounts of revenues and expenses during the reporting period. Actual results could differ from those estimates. Significant estimates in the accompanying unaudited consolidated financial statements include the allowance for doubtful accounts receivable, valuation of inventory, estimates of depreciable lives and valuation of property and equipment, estimates of amortization periods for intangible assets, valuation of beneficial conversion features in convertible debt, valuation of equity based instruments issued for other than cash, valuation of derivatives and the valuation allowance on deferred tax assets. Cash Equivalents The Company considers all highly liquid investments with original maturities of three months or less at the date of purchase to be cash equivalents. The Company had no cash equivalents at March 31, 2017. Accounts Receivable and Allowance for Doubtful Accounts 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Inventory Inventory is comprised of raw materials to manufacture Ozonix® and growing equipment. In
addition, the Company has work-in-process representing indoor growing equipment being manufactured for equipment orders
received from SOGS. Inventory on hand at each respective balance sheet date is stated at the lower of cost and net realizable
value with cost determined using a weighted average methodology. See Note 5 for security interest in fixed assets. Effective
January 1, 2017, the Company adopted ASU 2015-11 which changes the measurement principle to lower of cost and net realizable
value from lower of cost or market. There was no accounting impact to this change. Property, Equipment and Capitalized Leases Property and equipment is stated at cost. For equipment manufactured for use by the Company, cost includes direct component parts plus direct labor. Depreciation is computed using the straight-line method based on the estimated useful lives generally ranging from three to seven years. Amortization of leasehold improvements is computed using the straight-line method over the lesser of the useful life of the asset or the remaining term of the lease. Expenditures for maintenance and repairs are expensed as incurred. Debt Issuance Cost The Company accounts for debt issuance cost in accordance with ASC 470, Debt Patents Patents are stated at cost and are being amortized on a straight-line basis over the estimated future periods to be benefited. All patents at March 31, 2017 and December 31, 2016 have either been acquired from a related company or assigned to the Company by the Company's founder. Patents are recorded at the historical cost basis. The Company recognized amortization expense of $2,800 for the three months ended March 31, 2017. Impairment of Long-Lived Assets The Company accounts for long-lived assets in accordance with the provisions of ASC 360-10, Accounting for the Impairment or Disposal of Long-Lived Assets Investment in Unconsolidated Investee The Company accounts for investments in which the Company owns more than 20% of the investee, using the equity method in accordance with ASC Topic 323, InvestmentsEquity Method and Joint Ventures Derivative Instruments ASC Topic 815, Derivatives and Hedging Fair Value of Financial Instruments and Fair Value Measurements The Company measures its financial and non-financial assets and liabilities, as well as makes related disclosures, in accordance with ASC Topic 820, Fair Value Measurements and Disclosures 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Revenue Recognition For each of our revenue sources we have the following policies: Equipment and Component Sales Revenues from inventoried product sales are recognized upon the final delivery of such
product to the customer. Any deposits received from a customer prior to such delivery are accounted for as customer deposits on
the balance sheet. Field Services Revenue from water treatment contracts is earned based upon either, the volume of water processed plus additional period based contractual charges or a flat service fee and is recognized in the period the service is provided. Payments received in advance of the performance of services or of the delivery of goods are deferred as liabilities until the services are performed or the goods are delivered. Some projects the Company undertakes are based upon our providing water processing services for fixed periods of time. Revenue from these projects is recognized based upon the number of days the service has been provided during the reporting period. After Market Part and Product Sales The Company recognizes revenue from the sale of aftermarket parts and products
during the period in which the parts or products are delivered to the buyer. Royalties Revenue from technology license royalties will be recorded if and as the royalties are earned. Licensing Revenue The Company typically amortizes licensing revenue over the life of a licensing agreement in accordance with SAB Topic 13f and the unamortized portion of any licensing payments received is recorded as deferred revenue. See Note 6. The Company includes shipping and handling fees billed to customers in revenues and shipping and handling costs in cost of revenues. Equity-based Compensation Compensation expense for all stock-based employee and director compensation awards granted is based on the grant date fair value estimated in accordance with the provisions of ASC Topic 718, Stock Compensation 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Stock based compensation granted to non-employees is accounted for in accordance with the measurement and recognition criteria of ASC Topic 505-50, Equity Based Payments to Non-Employees. Research and Development In accordance with ASC Topic 730-10, Research and Development – Overall, expenditures for research and development of
the Company's products are expensed when incurred, and are included in operating expenses. For the three months ended March
31, 2017, the Company’s research and development costs were $131,504, respectively. Income Taxes The Company uses the asset and liability method in accounting for income taxes. Under this method, deferred income tax assets and liabilities are determined based on difference between financial reporting and tax bases of assets and liabilities and are measured using the enacted tax rates and laws that will be in effect when the differences are expected to reverse. A valuation allowance is provided to offset any net deferred tax assets for which management believes it is more likely than not that the net deferred asset will not be realized. Accounting for Uncertainty in Income Taxes The Company applies the provisions of ASC Topic 740-10-25, Income Taxes  Overall  Recognition Net Loss Per Share The Company displays net loss per share in accordance with ASC 260, Earnings Per Share For the three months ended March 31, 2017 and 2016, no potential common shares were included in the calculation of diluted loss per share because they were anti-dilutive. Securities that could potentially dilute basic EPS in the future, that were not included in the computation of diluted EPS because to do so would have been anti-dilutive for the periods presented, consist of the following: Anti-Dilutive Potential Common Stock Ecosphere Technologies, Inc. March 31, 2017 December 31, 2016 Convertible debt 63,917,106 69,225,881 Convertible preferred stock 362,497 362,497 Options and warrants to purchase common stock 124,440,853 125,538,708 Total Anti-Dilutive Potential Common Stock 188,720,456 195,127,086 New Accounting Standards There are no new accounting pronouncements that became effective during the period ended March 31, 2017 that materially affect the consolidated financial position of the Company or the results of its operations. Accounting Standard Updates which are not effective until after March 31, 2017, including the pronouncements discussed below, disclose the potential effects on the Companys consolidated financial position and/or results of its operations and financial statement disclosures. ASU 2016-15 In August 2016, the Financial Accounting Standards Board issued Accounting Standards Update No. 2016-15, Statement of Cash Flows (Topic 230): Classification of Certain Cash Receipts and Cash Payments. ASU 2016-02 In February 2016, the Financial Accounting Standards Board issued Accounting Standards Update No. 2016-02: Leases (Topic 842) whereby lessees will need to recognize almost all leases on their balance sheet as a right of use asset and a lease liability. This guidance is effective for interim and annual reporting periods beginning after December 15, 2018. Based on current operations, the Company does not expect this standard to have a material impact on its consolidated financial statements. ASU 2016-09 In March 2016, the Financial Accounting Standards Board issued Accounting Standards Update No. 2016-09: "Compensation  Stock Compensation (Topic 718) ASU 2014-09 In May 2014, the Financial Accounting Standards Board issued Update No. 2014-09: Revenue from Contracts with Customers (Topic 606) which requires that an entity recognize revenue to depict the transfer of promised goods and services to customers in an amount that reflects the consideration to which the Company expects to be entitled in exchange for those goods or services. Since the issuance of the original standard, the FASB has issued several updates to the standard which i) clarify the application of the principal versus agent guidance; ii) clarify the guidance relating to performance obligations and licensing; iii) clarify assessment of the collectability criterion, presentation of sales taxes, measurement date for non-cash consideration and completed contracts at transaction; and iv) clarify narrow aspects of ASC 606 or corrects unintended application of the guidance. The new revenue recognition standard, amended by the updates, becomes effective in the first quarter of 2018 and is to be applied retrospectively using one of two prescribed methods. Early adoption is permitted. The Company currently plans to adopt the new standard effective January 1, 2018 and does not believe the adoption of this standard will have a material impact on the amount or timing of its revenues. ASU 2015-17 In November 2015, the FASB issued ASU No. 2015-17, Balance Sheet Classification of Deferred Taxes</t>
  </si>
  <si>
    <t>INVENTORY</t>
  </si>
  <si>
    <t>Inventory Disclosure [Abstract]</t>
  </si>
  <si>
    <t xml:space="preserve">3. INVENTORY Inventory consists of the following at March 31, 2017 and December 31, 2016: March 31, 2017 December 31, 2016 Raw materials $ 43,192 $ 46,113 Work in process 181,381 904,491 $ 224,573 $ 950,604 At March 31, 2017, the Company had work-in-process inventory related to the manufacturing of four turn-key, hydroponic growing systems for one customer. In addition, the Company had raw materials inventory comprising of various parts used to manufacture Ozonix® and growing equipment. At December 31, 2016, the Company recorded a reserve on 100% of the slow moving raw material inventory since the items have stayed stagnant for over one year. The Company transferred an Ecos PowerCube® and Ecos GrowCube® from its slow moving and finished goods inventories into fixed assets as demonstration equipment. </t>
  </si>
  <si>
    <t>PROPERTY AND EQUIPMENT</t>
  </si>
  <si>
    <t>Property, Plant and Equipment [Abstract]</t>
  </si>
  <si>
    <t>4. PROPERTY AND EQUIPMENT Property and equipment consists of the following at March 31, 2017, and December 31, 2016: Estimated Useful March 31, December 31, Lives in Years 2017 2016 Machinery and equipment 5 $ 1,441,200 $ 1,439,345 Furniture and fixtures 5 to 7 303,026 303,026 Automobiles and trucks 3 to 5 122,437 122,437 Leasehold improvements 5 1,064,771 912,594 Office equipment 5 618,904 618,904 3,550,338 3,396,306 Less total accumulated depreciation (2,319,184 ) (2,281,660 ) Property and equipment, net $ 1,231,154 $ 1,114,646 During the three months ended March 31, 2017, the Company had additions
to leasehold improvements of approximately $0.2 million relating to construction of its Cannatech Agriculture Center in
Washington State. In addition, the Company disposed of approximately $20,000 in machine shop leasehold improvements. During the year ended December 31, 2016, the Company and EDC began constructing its first turn-key growing facility for the first phase of a Cannatech Agriculture Center in Washington State. In connection with the construction, the Company had additions to leasehold improvements of approximately $0.5 million that consisted of buildings, engineering and development costs. Depreciation expense amounted to approximately $50,000 and $100,000 for the three months ended March 31, 2017 and March 31, 2016.</t>
  </si>
  <si>
    <t>CONVERTIBLE NOTES PAYABLE, NOTES PAYABLE AND OTHER DEBT</t>
  </si>
  <si>
    <t>Debt Disclosure [Abstract]</t>
  </si>
  <si>
    <t>5. CONVERTIBLE NOTES PAYABLE, NOTES PAYABLE AND OTHER DEBT Debt consists of the following at March 31, 2017, and December 31, 2016: Convertible Notes Payable March 31, 2017 December 31, 2016 In February 2017, SOGS issued a convertible note in the aggregate principal amount of $500,000. The note accrues interest at a rate of 10% per annum. The note matures in December 2017 and is convertible into SOGS common stock that is owned by the Company at a conversion rate of $0.046 per share. This note was funded in tranches and as of the date of this Report, this Note was fully funded (see Note 15). As of March 31, 2017, there were no unamortized discounts and accrued interest was $2,067. $ 398,705 $  In September 2016, the Company issued an amended, restated and consolidated convertible note in the aggregate principal amount of $3,654,000. This note accrues interest at a rate of 10% per annum, with the exception of $350,000 of principal that has a fixed interest rate of $70,000. The note matures in December 2017 and is convertible into the Companys common stock at a conversion rate of $0.115 per share. The Holder and the Company agree that in lieu of any shares of common stock deliverable upon conversion of this Note, the Company may, to the extent that it lacks sufficient authorized common stock, issue the Holder an equivalent number of shares of the Companys Series C convertible preferred stock, which will convert on the basis of 1,000,000 shares of common stock to one share of preferred stock (which amended articles and designations have not yet been filed with the state as of the date of this filing).In connection with the issuance of the note, the Company issued to the investor five-year warrants to purchase 30,997,282 shares of common stock and 28,765,217 shares of preferred stock at an exercise price of $0.045 per share. All previously issued warrants held by the investor were cancelled. The modification was accounted for as a debt extinguishment in accordance with ASC 470-50-40, resulting in a loss on debt extinguishment of $665,694 which included discounts associated with the old debt and the modification of previously issued warrants. The Company recorded a discount related to the new warrants of $378,476 based upon the relative fair value of the warrants calculated based on the Black Scholes valuation method and the following assumptions: volatility of 80.30%, an expected term of five years, a risk-free discount rate of 1.39% and no dividends, in connection with the Q2 2016 loan additions of $900,000. The Company recorded a discount related to the new warrants of $76,830 based upon the relative fair value of the warrants calculated based on the Black Scholes valuation method and the following assumptions: volatility of 83.21%, an expected term of five years, a risk-free discount rate of 1.23% and no dividends in connection with the Q3 2016 loan additions of $250,000. As of March 31, 2017, the unamortized amount of the discount was $218,086 and accrued interest was $646,338. (1)(2) 3,435,914 3,360,131 March 31, 2017 December 31, 2016 In June 2016, the Company issued amended and restated convertible notes in the aggregate principal amount of $2,000,000. The notes accrue interest at a rate of 10% per annum, mature in December 2017 and are convertible into common stock at a conversion rate of $0.115 per share. In connection with the issuance of the notes, the Company modified prior warrants issued to the investors and re-issued five-year warrants to purchase 18,333,331 shares of common stock (all of which were previously issued) the Company reduced the exercise price to $0.045 per share and extended the term of the warrants as consideration for the note extension. The modification was accounted for as a debt extinguishment in accordance with ASC 470-50-40, resulting in a loss on debt extinguishment of $320,030. As of March 31, 2017, there was no unamortized amount of the discount and accrued interest was $609,992. (3) 2,000,000 2,000,000 In January 2016, SOGS issued convertible notes in the aggregate principal amount of $300,000. The notes accrue interest at an annual rate of 12.50%, originally matured in July 2016 and were convertible into the Companys common stock at a conversion rate of $0.115 per share if the Company does not merge with a public company. In connection with the issuance of the note, the Company issued to the investors five-year warrants to purchase 3,000,000 shares of common stock at an exercise price of $0.115 per share. These warrants are deemed derivative instruments. In May 2016, the holders agreed to extend their maturity date to December 2017 in exchange for the reduction in the note conversion price and warrant exercise prices to $0.045 per share along with full price protection on both instruments. The modification was accounted for as a debt extinguishment in accordance with ASC 470-50-40, resulting in a loss on debt extinguishment of $543,583. As a result of the modification and change in conversion terms, these notes are considered derivative instruments. During 2016, the holders elected to convert $139,174 of the convertible notes and interest into 3,092,751 shares of common stock. In 2017, the holders elected to convert $148,895 of the convertible notes and $11,806 of interest into 3,571,145 shares of common stock (see Note 9). As of March 31, 2017, there was no unamortized discount and accrued interest was $7,057. 23,333 172,228 In April 2015, SOGS issued a
convertible note in the aggregate principal amount of $100,000. The note accrued interest at an annual rate of 12.50%,
matured in October 2015 and was convertible into the Companys common stock at a conversion rate of $0.115 per share if
the Company did not merge with a public company. In connection with the issuance of the note, the Company issued to the
investor five-year warrants to purchase 1,000,000 shares of common stock at an exercise price of $0.115 per share that were
later cancelled in exchange for the issuance of 500,000 shares of common stock of the Company. The Company recorded a
discount related to the warrants and beneficial conversion feature of $100,000 based upon the relative fair value of the
warrants calculated using the Black Scholes valuation method and the following assumptions: volatility of 69.94%, an
expected term of five years, a risk-free discount rate of 1.38% and
no dividends. The discount of $100,000 was expensed in 2015. In
November 2015, the note holder agreed to extend the maturity date to April 2016 for the principal amount of $106,250,
accrued interest was added to the original principal amount. The
Company recorded a debt discount of $5,220 in connection with the
extension and issuance of 500,000 shares for the cancellation of the above mentioned 1,000,000 warrants due to the
incremental increase in value. In April 2016, the holder extended the maturity date to July 2016 for no consideration. In
June 2016, the holder elected to convert $69,620 of the convertible notes into 1,547,114 shares of common stock. In May
2016, the holder agreed to extend their maturity date to December
2017 in exchange for the reduction in the note conversion price to
$0.045 per
share along with full price protection of the instruments. As
of March 31, 2017, there was no unamortized discount and accrued
interest was $11,716. 36,630 36,630 March 31, 2017 December 31, 2016 In January 2014, the Company issued convertible notes in the aggregate principal amount of $245,000. The notes accrue interest at an annual rate of 10%, mature in January 2016 and are convertible into common stock at a conversion rate of $0.30 per share. In connection with the issuance of the notes, the Company issued to the investors five-year warrants to purchase 1,633,328 shares of common stock at an exercise price of $0.35 per share. The Company recorded a discount related to the warrants and beneficial conversion feature of $234,211 based upon the relative fair value of the warrants calculated using the Black Scholes valuation method and the following assumptions: volatility ranging between 78.01% and 78.26%, an expected term of five years, a risk-free discount rate ranging between 1.61% and 1.77% and no dividends. In January 2015, the Company reduced the conversion rates and warrant exercise prices to $0.12 per share of note holders of an aggregate principal amount of $245,000. As a result of the modification, the Company recorded a debt discount of $33,889. The modification was accounted for as a debt extinguishment in accordance with ASC 470-50-40 and reissuance of the existing debt, resulting in a loss on debt extinguishment of $112,624 which included discounts associated with the old debt. In January 2016, the note holders agreed to extend the convertible notes to January 2017. The modifications were accounted for as a debt extinguishment in accordance with ASC 470-50-40, resulting in a loss on debt extinguishment of $696 which included discounts associated with the old debt, no additional debt discount was recorded. Additional amounts were charged to loss on debt extinguishment in January 2016 related to consideration paid to the lender (shares of SOGS owned by ETI). Holders of an aggregate principal amount of $180,000 have agreed to extend their maturity dates to December 2017 in exchange for 1,800,000 warrants to purchase common stock at an exercise price of $0.045 per share. In connection with this issuance, the Company recorded debt discounts of $83,587 that amortize over the remaining term of the debt. As of the date of this Report, an aggregate principal amount of $40,000 is in default, the Company is awaiting response from the note holder regarding extension terms. As of March 31, 2017, the unamortized amount of the discount was $42,523 and accrued interest was $78,736. 202,477 187,860 In December 2013, the Company issued convertible notes in the aggregate principal amount of $200,000. The notes accrue interest at an annual rate of 10%, and matured in December 2015 and were convertible into common stock at a conversion rate of $0.30 per share. In connection with the issuance of the notes, the Company issued to the investors five-year warrants to purchase 11,333,328 shares of common stock at an exercise price of $0.35 per share. In 2014 and 2015, the Company reduced the note holders conversion rates and warrant exercise prices to $0.12 per share. In January 2016, the holders agreed to extend the convertible notes to December 2016. The Company charged $119,614 to loss on debt extinguishment in January 2016 related to consideration paid to the lender (shares of SOGS owned by ETI). In June 2016, one of the note holders of an aggregate principal amount of $25,000 agreed to extend the maturity date to December 2017 and was granted an additional five-year warrant to purchase 208,333 shares of common stock. The modification was accounted for as a debt extinguishment in accordance with ASC 470-50-40, resulting in a loss on debt extinguishment of $17,994 which included discounts associated with the old and new warrants. The holders of an aggregate principal amount of $125,000 agreed to extend their maturity dates to December 2017 in exchange for 1,041,666 warrants to purchase common stock at an exercise price of $0.045 per share. In connection with this issuance, the Company recorded debt discounts of $58,222 that amortize over the remaining term of the debt. As of the date of this Report, an aggregate principal amount of $75,000 is in default, the Company is awaiting response from the note holders regarding extension terms. As of March 31, 2017, the unamortized amount of the discount was $29,319 and accrued interest was $65,347. 170,681 160,625 March 31, 2017 December 31, 2016 In February 2013, the Company issued convertible notes in the aggregate principal amount of $750,000. The notes accrue interest at an annual rate of 8.5%, matured in February 2015 and were convertible into common stock at a conversion rate of $0.381 per share. Additionally, the note holders could have elected to have up to 32.35% of the original principal amount of this Note repaid 18 months following the issuance date. In connection with the issuance of the notes, the Company issued to the investors five-year warrants to purchase 984,375 shares of common stock at an exercise price of $0.381 per share. The Company recorded a discount related to the warrants and beneficial conversion feature of $391,771 based upon the relative fair value of the warrants calculated using the Black Scholes valuation method and the following assumptions: volatility of 92.82%, an expected term of five years, a risk-free discount rate of 0.86%, and no dividends. In December 2013, the holder elected to covert $37,500 of the convertible note into 98,425 shares of the Companys common stock. As a result of the December 2013 financing, the Company was in violation of certain covenants included in the securities purchase agreements with the investors. In March 2014, the investors agreed to waive their rights under securities purchase agreements in exchange for a reduction in the conversion price of the notes and exercise price of the warrants to $0.30 per share. The Company also agreed to issue additional warrants to acquire 265,625 shares of common stock at an exercise price of $0.30 per share. As a result of the modification, the Company recorded an additional debt discount of $37,432 for the increase in the fair value of the warrants. The modification was accounted for as a debt extinguishment in accordance with ASC 470-50-40 and reissuance of the existing debt, resulting in the immediate expensing of the remaining discount of $164,503. There was no beneficial conversion feature on the exchanged debt. The Company received notice of a partial redemption request of $250,868 in August 2014, which is comprised of 32.35% of the original principal amount together with any and all accrued but unpaid interest. In August 2014, the holders agreed to waive their right to the early partial redemption and the Company paid the holders $24,263 plus $3,500 in lawyers fees. In addition to the payment, the Company reduced the conversion price under the Notes and the exercise price under the Warrants to $0.115 per share. As a result of the modification, the Company recorded a debt discount of $302,660. The modification was accounted for as a debt extinguishment in accordance with ASC 470-50-40 and reissuance of the existing debt, resulting in a loss on debt extinguishment of $61,051 which included discounts associated with the old debt and extension fees paid to the lender. In November 2014, the holders elected to convert $67,500 of the convertible notes into 586,957 shares of the Companys common stock. In February 2015, the note holders agreed to extend an aggregate principal amount of $645,000 for an additional six months. The Company agreed to pay the holders an extension fee equal to an aggregate of $50,000 that was payable in 434,782 shares of common stock. In addition, the Company granted the holders five-year warrants to purchase 312,000 shares of common stock at an exercise price of $0.115 per share. In August 2015, the note holders agreed to extend their notes for no consideration until February 2016. In May 2016, the holders agreed to extend their maturity date until December 2017 and as consideration for the extension, the Company reduced the note conversion rate and warrant exercise prices to $0.045 per share. The modification was accounted for as a debt extinguishment in accordance with ASC 470-50-40, resulting in a loss on debt extinguishment of $339,123. During 2016, the holders elected to convert $228,628 of the convertible notes into 4,404,287 shares of the Companys common stock. In 2017, one holder elected to convert $90,000 of the convertible note into 2,000,000 shares of common stock (see Note 9). As of March 31, 2017, there was no unamortized discount and accrued interest was $122,998. 326,372 416,372 March 31, 2017 December 31, 2016 In 2010 and 2011, the Company issued convertible notes in the aggregate principal amount of $1,225,000. The notes accrue interest at an annual rate of 10%, matured in the quarter ended March 31, 2013 and were convertible into common stock at a conversion rate of $0.70 per share. In connection with the issuance of the notes, the Company issued to the investors five-year warrants to purchase 875,000 shares of common stock at an exercise price of $0.70 per share. The Company recorded a discount related to the warrants of $302,387 based upon the relative fair value of the warrants calculated using the Black Scholes valuation method and the following assumptions: volatility of 100.73% to 112.55%, an expected term of five years, a risk-free discount rates of 1.74% to 2.06%, and no dividends. During the second quarter of 2013, the Company repaid an aggregate of approximately $1.1 million of principal and interest on the notes. Holders of an aggregate of $295,000 of principal agreed to extend the maturity of their notes to March 2014. As consideration of the extensions the Company reduced the conversion price of the extended notes to $0.42 and issued warrants to purchase 368,467 shares of common stock for $0.42 per share over five years. As a result of extending the notes, the Company recorded additional discounts for beneficial conversion feature and relative fair value of the warrants totaling $111,738, which was being amortized through the extended maturity of the notes. Subsequent to March 31, 2014, the holders of the notes due in March 2014 agreed to extend the maturity dates of the notes to September 2014 for $50,000 of principal and March 2015 for $245,000 of principal, totaling $295,000. The note holders agreed to further extend in March 2015, this extends the maturity dates to September 2015 for $50,000 of principal and March 2016 for $245,000 of principal, totaling $295,000. The holders agreed to extend their maturity dates to December 2017 in exchange for 2,458,333 warrants to purchase common stock at an exercise price of $0.045 per share. In connection with this issuance, the Company recorded debt discounts of $122,975 that amortize over the remaining term of the debt. As of March 31, 2017, the unamortized amount of the discounts was $62,593 and accrued interest was $185,089. 232,407 210,891 Total $ 6,826,519 $ 6,544,737 Less Current Portion, net of discounts (6,826,519 ) (6,544,737 ) Convertible notes payable, long term $  $  Amortization of debt discounts in the accompanying condensed consolidated statements of operation is included in interest expense for the three months ended March 31, 2017. (1) As of March 31, 2017 and December 31, 2016, the Company had issued the following secured convertible note to its principal lender, which was consolidated into an amended and restated note in September 2016. As amended and restated, the note is collateralized by a first lien on the following: (i) the Ecos PowerCube® unit located in Stuart, FL; (ii) one completed Ecos GrowCube unit located in Kennewick, WA; (iii) each of the Companys patents related to the Ozonix® technology in any global field of use other than agriculture; (iv) 30.6% of the limited liability company interests in the Companys subsidiary Fidelity National Environmental Solutions, LLC; (v) 25% of the limited liability company interests in the Companys subsidiary Ecosphere Mining, LLC, and (vi) all proceeds received by Ecosphere from Ozonix® patents in any global field of use other than agriculture. The Company has agreed to apply 5% of revenues from certain equipment sales and licensing fees as well as certain securities offering proceeds toward repayment of the note. In addition, the Company shall pay the lender an amount equal to 7% of the gross lease revenue received by the Company on a cash basis from the Companys first tenant at EDCs Cannatech Agriculture Center. (2) In 2015, the holder (the Companys principal lender) agreed to extend its notes in exchange for 10,440,000 shares of common stock in SOGS as noted above. The shares are subject to anti-dilution rights. (3) The Notes are secured by a security interest in the Companys shares of common stock of SOGS. In 2015, the holders of an aggregate principal amount of $2 million agreed to extend their notes in exchange for 10,822,800 shares of common stock in SOGS as noted above. The shares are subject to anti-dilution rights. A summary of convertible notes payable and the related discounts as of March 31, 2017, and December 31, 2016 is as follows: March 31, 2017 December 31, 2016 Principal amount of convertible notes payable $ 7,179,040 $ 7,019,230 Unamortized discounts (352,521 ) (474,493 ) Convertible notes payable, net of discount 6,826,519 6,544,737 Less: current portion (6,826,519 ) (6,544,737 ) Convertible notes payable, net of discount, less current portion $  $  Notes Payable On January 1, 2012, the Company reclassified a non-interest bearing unsecured note payable to a former director totaling $272,399 of which $102,149 was outstanding at December 31, 2016 and 2015, respectively, from related party debt due to lack of on-going affiliation with the lender. Due to lack of payment the note was in default beginning in April 2015, the note began accruing interest at a rate of 7% per annum through December 2015 when the note the note holder agreed to extend the maturity date to October 2018 and agreed to suspend payments until July 2016 without the note bearing any additional default interest. Accordingly, $102,149 is included in current portion of notes payable in the accompanying consolidated financial statements. Accrued interest at March 31, 2017 was $8,938. In October 2015, the Company issued a promissory note in the aggregate principal amount of $50,000.
The note accrues interest at an annual rate of 10%, maturing in May 2016 and is past due, but not in default as the Company
has not received notification from the lender. In connection with the promissory note, the investor was granted 750,000
options to purchase shares of SOGS common stock. The options are exercisable over a three-year period at $0.046 per share.
Accrued interest at March 31, 2017 was $7,444. The note is included in current portion of notes payable. In June 2016, the Company and its wholly-owned subsidiary, EDC, issued a senior secured promissory note in the aggregate principal amount of $1,000,000. The Company recorded a discount of $10,000 for legal fees that will be amortized over the 5 year term of the note. The note bears annual interest at the rate of 15% and matures 63 months after EDCs initial tenant obtains both a certificate of occupancy and an approved I-502 cultivation license issued by the Washington State Liquor Control Board, but no later than April 15, 2022. The Note is secured by all of EDCs personal property and by EDCs interest in certain agreements entered into between EDC and its initial tenant pursuant to which EDC will lease the initial tenant property and equipment, provide consulting services, and license its technology. See Note 12. The balance at March 31, 2017 was $991,500 of which $791,500 is in long term and $200,000 is in current portion of notes payable. Accrued interest at March 31, 2017 was 112,500 and unamortized discount was $8,500. In Q4 2016, the Company entered into a secured loan arrangement in the aggregate principal amount of $500,000 with its principal lender. The note accrues interest at a rate of 10% per annum. In addition, the note has a security interest in shares of SOGS which are presently held by the Company. Accrued interest at March 31, 2017 was $22,153. The note is included in current portion of notes payable. Related Party Notes and Loans Payable In January 2015, the Company issued a promissory note to an employee of the Company in the aggregate principal amount of $50,000. During 2016, the employee made additional loans to the Company of $69,733, respectively. The total outstanding balance of the notes was $119,733 as of March 31, 2017. The Company is currently in discussions with the employee regarding an extension. The note accrues interest an annual rate of 10% and matured in July 2016. Accrued interest at March 31, 2017 was $15,032. During the year ended December 31, 2016, the Company received unsecured, non-interest bearing advances from a related party, who is the Companys Director of Manufacturing and son of the Companys CEO, of $100,000 and repaid $29,393 of the advance. During the three months ended March 31, 2017, the Company received additional advances of $130,000 and repaid $20,000. As of March 31, 2017 the balance of this advance was $180,607. Financing Obligations March 31, 2017 December 31, 2016 Secured vehicle notes payable in monthly installments of $1,046 over 72 months, maturing in September 2019 and accruing interest at an annual rate of 9.65%. $ 26,655 $ 29,111 Financing for insurance premiums payable in nine monthly installments of $1,938 accruing interest at 8.23%. The final payment is due in January 2017.  1,931 Total 26,655 31,042 Less Current Portion (10,439 ) (12,122 ) Financing obligations, long-term portion $ 16,216 $ 18,920 Capital Lease Obligation The Company entered into a capital lease to purchase a forklift costing $78,896 in July of 2012. The lease is payable in 60 monthly installments of $1,491 including interest at an implied rate of 5.05% through July 2017. The Company is entitled to buy the equipment for a bargain purchase price of $1 at the end of the lease. In November 2015, the Company signed a settlement agreement with the financing company agreeing to pay 24 payments of $1,397. At March 31, 2017 the remaining balance was transferred to accounts payable. Furthermore, the Company has no future obligation as the forklift was paid off in April 2017. Third Party Debt Aggregate annual maturities of third and related party debt are as follows as of March 31, 2017: For the year ended December 31, Amount 2017 $ 8,341,968 2018 211,219 2019 204,997 2020 200,000 2021 200,000 Total debt- face value 9,158,184 Less: unamortized discount (361,021 ) Net debt $ 8,797,163 Obligation Secured by Revenues Under a $2,000,000 offering as amended, as of March 31, 2017, the Company has received $745,000
of investments, net of investment discounts, for 7.75% of the Companys subsidiary, EDC, future $250,000 monthly
revenues under a 30-year lease with a related party tenant in connection with Phase 1 of the Washington Cannatech Agriculture
Center project. The $745,000 is recorded as a current liability under obligations secured by revenues in the accompanying
unaudited condensed consolidated financial statements due to the demand investment repayment feature described below. Once the
Company begins to receive monthly rental revenues of $250,000, the Company will pay the current investors 7.75% of the
monthly rental revenues or $19,375 per month which will be considered interest expense (see Note 15 “Obligation Secured by Revenues”). Each $100,000 investment is secured by a 1% interest in EDC Phase 1 of the Cannatech Agriculture
Center revenues, up to the offering maximum or 20% and a second lien on the intellectual property assets and patent portfolio
of Ecosphere and the investors will be the first secured creditor behind the collateral rights of the senior lender in
Ecosphere. Upon completion of Phase 1 of the Washington Cannatech Agriculture Center and the investors receive their first
monthly payment; the intellectual property collateral will be released. In addition to the collateral, the investors have
multiple exit strategies. The investors reserve the right to the following options: (1) the investment is convertible into
Ecosphere common stock at a rate of $0.045 per share after six months from the respective investment date; and (2) with
30-day notice the investor can request the return of the original investment after one-year from the original investment
date. (See Note 11 “Related Party Contracts” and Note 12 “Other Commitments”).</t>
  </si>
  <si>
    <t>CUSTOMER DEPOSITS AND DEFERRED REVENUE</t>
  </si>
  <si>
    <t>Deferred Revenue Disclosure [Abstract]</t>
  </si>
  <si>
    <t xml:space="preserve">6. CUSTOMER DEPOSITS AND DEFERRED REVENUE Customer deposits are summarized as follows: March 31, 2017 December 31, 2016 Customer A $  $ 1,293,900 Customer B 237,000 237,000 Customer C 32,500 32,500 Total customer deposits $ 269,500 $ 1,563,400 As of March 31, 2017, the Company had customer deposits of approximately $0.3 million in connection with growing equipment orders received from one customer. The Company had work-in-process inventory related to these deposits of $160,884. In accordance with the sales contracts, 80% of the selling price, or $189,600, was advanced by SOGS to Ecosphere, the parent company and manufacturer. The Company received an upfront, non-refundable licensing fee in January 2015 and in accordance with SAB Topic 13f, is amortizing it over the 20 year life of the licensing agreement. For the three months ended March 31, 2016, the Company recorded $6,250 as equipment sales and licensing revenue. The remaining $444,792 of the licensing fee is recorded as deferred revenue with $25,000 in current liabilities and $419,792 as a long term liability and will be amortized over the 20 year period. </t>
  </si>
  <si>
    <t>DERIVATIVE FINANCIAL INSTRUMENTS</t>
  </si>
  <si>
    <t>Derivative Financial Instruments</t>
  </si>
  <si>
    <t xml:space="preserve">7. DERIVATIVE FINANCIAL INSTRUMENTS The Company applies the provisions of ASC Topic 815-40, Contracts in Entitys Own Equity, under which convertible instruments and warrants, which contain terms that protect holders from declines in the stock price (reset provisions), may not be exempt from derivative accounting treatment. As a result, warrants and embedded conversion options are recorded as a liability and are revalued at fair value at each reporting date. The Company has 3,000,000 warrants with repricing options and $23,333 of convertible debt qualifying for derivative accounting at March 31, 2017. The Company calculates the estimated fair values of the liabilities for warrant and embedded conversion option derivative instruments at each quarter-end using the Monte Carlo simulations. The closing price of the Companys common stock March 31, 2017 was $0.042. Volatility, expected term and risk free interest rates used to estimate the fair value of derivative liabilities at March 31, 2017, are indicated in the table that follows. The volatility was based on historical volatility, the expected term is equal to the remaining term of the warrants and the risk free rate is based upon rates for treasury securities with the same term. Warrants March 31, 2017 Embedded Conversion Option March 31, 2017 Risk-free interest rate 1.65% Risk-free interest rate 0.96% Expected term in years 3.7 years Expected term in years 0.7 years Expected stock price volatility 96.49% Expected stock price volatility 104.54% Expected dividend yield None Expected dividend yield None During the three months ended March 31, 2017, based upon the estimated fair value and reduction of principal due to conversions, the Company decreased its liability for the derivative instruments by $40,014 which was recorded as "Change in fair value of derivative instruments" in the other income (expense) section of the Company's consolidated statement of operations. We currently measure and report at fair value the liability for warrant and embedded conversion option derivative instruments. The fair value liabilities for price adjustable derivative instruments have been recorded as determined utilizing the Monte Carlo simulations. The following tables summarize our financial assets and liabilities measured at fair value on a recurring basis as of March 31, 2017: Balance at Quoted Prices Significant Significant (Level 1) (Level 2) (Level 3) Fair value of liability for embedded conversion option liability $ 33,023 $  $  $ 33,023 Fair value of liability for warrant derivative instruments $ 87,619 $  $  $ 87,619 Total $ 120,642 $  $  $ 120,642 The following is a roll forward for the three months ended March 31, 2017 of the fair value liability of price adjustable derivative instruments: Fair Value of Liability for Warrant and Conversion Derivative Instruments Balance at December 31, 2016 $ 160,656 Change in fair value included in statement of operations (40,014 ) Balance at March 31, 2017 $ 120,642 </t>
  </si>
  <si>
    <t>REDEEMABLE CONVERTIBLE CUMULATIVE PREFERRED STOCK</t>
  </si>
  <si>
    <t>Features of Convertible Preferred Stock [Abstract]</t>
  </si>
  <si>
    <t>8. REDEEMABLE CONVERTIBLE CUMULATIVE PREFERRED STOCK Series A At March 31, 2017 and December 31, 2016 there were 6 shares of Series A Redeemable Convertible Cumulative 15% Preferred Stock outstanding. The shares are redeemable at the option of the Company at $27,500 per share plus accrued dividends or redeemable at the option of the holder upon a change of control event at $25,000 per share plus accrued dividends. A Change of Control ("CoC") event means a transfer of greater than fifty percent of the shares of common stock of the Company. The shares are convertible each into 24,000 common shares. Our Series A preferred stock provides for annual cash dividends at the rate of $3,750 per share. Accrued dividends totaled $1,126,619 and $1,120,994 on March 31, 2017 and December 31, 2016, respectively. Series B At March 31, 2017 and December 31, 2016 there were 241, respectively, of Series B Redeemable Convertible Cumulative 10% Preferred Stock outstanding. The shares are redeemable at the option of the Company at $3,000 per share plus accrued dividends or redeemable at the option of the holder upon a Change of Control (CoC) event at $2,500 per share plus accrued dividends. The shares are convertible each into 835 common shares. Our Series B preferred stock provides for annual cash dividends at the rate of $250 per share. Accrued dividends totaled $2,110,332 and $2,095,269 on March 31, 2017 and December 31, 2016, respectively.</t>
  </si>
  <si>
    <t>COMMON STOCK</t>
  </si>
  <si>
    <t>Equity [Abstract]</t>
  </si>
  <si>
    <t>9. COMMON STOCK Sea of Green Systems, Inc. SOGS is authorized to issue 250,000,000 shares (no par value) of its common stock. No shares were issued during the three months ended March 31, 2017. At March 31, 2017, ETI owned 59.92% of SOGS. Ecosphere Technologies, Inc. Shares issued and issuable during the three months ended March 31, 2017 are summarized below. Shares outstanding and issuable at December 31, 2016 174,713,046 Shares issued for conversion of convertible debt (a) 5,571,145 Total common shares outstanding at March 31, 2017 180,284,191  (a) issued for the conversion of the aggregate principal amount of $250,701 at a rate of $0.045 per share. See Note 5.</t>
  </si>
  <si>
    <t>STOCK OPTIONS AND WARRANTS</t>
  </si>
  <si>
    <t>Disclosure of Compensation Related Costs, Share-based Payments [Abstract]</t>
  </si>
  <si>
    <t>10. STOCK OPTIONS AND WARRANTS The fair value of each option and warrant is estimated on the date of grant using the BSM option-pricing model. No new warrants or options were issued during the three months ended March 31, 2017. The Company had 96,606,532 warrants and 27,834,321 options to purchase common stock outstanding at March 31, 2017. Stock-based compensation expense related to options for the three months ended March 31, 2017 was $6,586. At March 31, 2017, total unrecognized compensation cost related to unvested options granted under the Companys option plans totaled $20,124. This unrecognized compensation cost is expected to be recognized over the next nine months.</t>
  </si>
  <si>
    <t>RELATED PARTY TRANSACTIONS</t>
  </si>
  <si>
    <t>Related Party Transactions [Abstract]</t>
  </si>
  <si>
    <t>11. RELATED PARTY TRANSACTIONS Related Party Note Payable In January and February 2017, the Company received unsecured, non-interest bearing
advances from a related party of $130,000 and repaid $20,000 of the advance during the three months ended March 31, 2017. As
of March 31, 2017 the balance of this advance was $180,607 and included in related party notes and loans payable. Related Party Accounts Payable As of March 31, 2017, the Company had a balance of $29,450 payable to two of the Companys employees. Related Party Service and Manufacturing Fees The Company is accruing a monthly management fee payable by SOGS of $25,000 retroactive from January 1, 2015, for the Companys executive, marketing, accounting, administrative and other miscellaneous services in supporting SOGS operations. In addition, the Company will manufacture for SOGS all Ecos GrowCube products at 80% of the selling prices, subject to the Companys approval. The management fees are eliminated in consolidation. Related Party Contracts</t>
  </si>
  <si>
    <t>COMMITMENTS AND CONTINGENCIES</t>
  </si>
  <si>
    <t>Commitments and Contingencies Disclosure [Abstract]</t>
  </si>
  <si>
    <t xml:space="preserve">12. COMMITMENTS AND CONTINGENCIES Leases The Company makes monthly rent payments of $13,214 under a month-to-month agreement for the Companys Stuart, Florida corporate offices and manufacturing location. For the three months ended March 31, 2017 the Company recognized rent expense amount of $39,642 for the two buildings in Stuart, FL. As of the date of this Report, the Company has $56,454 in past due rent payments recorded in accounts payable. The Company has come to an agreement with the landlord to pay the past due balance over a one-year period. In March 2016, the Company entered into a lease agreement for a 6-acre property in Washington State. Through various extensions, the term of this lease commenced in January 2017 and will terminate on a date five years from the commencement date. The Company has the option to renew the lease for five additional five year terms. The Company is required to make a security deposit in the amount of $72,932 by May 2017, $33,821 of which has been paid as of the date of this Report. The landlord agreed to defer lease payments to March 2017. In March, April and May 2017, the Company is required to lease payments of $19,751, $34,418 and $47,281. As of the date of this Report the Company has paid $54,169 in payments. Beginning in June 2017 and going forward the aggregate monthly rent will be $27,725. In May 2016, the Company entered into a new three-year lease agreement for additional warehouse space at a location near its current offices. The term of this lease commences in May 2016 and will terminate in May 2019. The aggregate monthly rent is $2,332. In July 2016, the Company entered into a lease agreement for an additional 1.57 acres in Washington State. Through various extensions, the term of this lease commenced in January 2017 and will terminate on a date five years from the commencement date or July 2021. The Company has the option to renew the lease for five additional five-year terms. The Company paid a security deposit in the amount of $25,646 in August 2016. The landlord agreed to defer lease payments to March 2017. In March and April 2017, the Company is required to lease payments of $4,812 each month. As of the date of this Report the Company has paid $9,624 in rent. Beginning in May 2017 and going forward the aggregate monthly rent will be $7,624. In addition, the Company paid $7,500 for an option to lease additional property in Washington State. Legal From time to time, we may be involved in litigation relating to claims arising out of our operations in the normal course of business. To our knowledge, except as described below, no legal proceedings, government actions, administrative actions, investigations or claims are currently pending against us or involve us that, in the opinion of our management, could reasonably be expected to have a material adverse effect on our business and financial condition. In December 2012, the Company reached a settlement with KIA, who filed a lawsuit against the Company in 2007, amounting to $100,000 to be paid with an initial $25,000 payment and 36 monthly installments for the remainder of the settlement amount. The Company has defaulted on its required payments and the settlement amount increased to $150,000. The Company had originally accrued $197,500 in liabilities related to this settlement. As a result of the settlement, the Company reduced legal expense by $47,500 (as the original expense was charged to this account) leaving an accrued balance of $125,000 at December 31, 2012, which was comprised of the $150,000 obligation less the initial $25,000 payment. As of March 31, 2017, the Company had an accrued balance of $70,833, which is comprised of the $150,000 obligation less $79,167 in payments. Since the Company has not been current in regards to payment, the Company will no longer record a $50,000 gain upon final payment in accordance with the settlement. In March 2011, a former vendor obtained a judgment against the Company for a number of disputed billings. As of March 31, 2017 the Company has accrued $70,000 which is anticipated to be the amount of payment due to the vendor plus attorneys fees. Other Commitments As of March 31, 2017, the Company has received a $745,000 investment for 7.75% in the Companys
subsidiary, Ecosphere Development Company, LLC future revenues generated in connection with Phase 1 of the Washington
Cannatech Agriculture Center project. The $745,000 is recorded as a current liability under obligation secured by revenues in
the accompanying unaudited condensed consolidated financial statements since the Investor may demand repayment of the
original investment any time one-year after the original investment date. Furthermore, the Company is obligated to pay up to
$19,375 per month based on 7.75% of an expected $250,000 month rental revenue stream. (See Note 5 Obligations Secured
by Revenues and Note 11, Related Party Contracts). In June 2016, the Company and EDC issued a senior secured promissory note in the amount of $1.0 million to a lender. In addition, EDC entered into a long-term Business Consulting Agreement with the lender under the note agreement pursuant to which the lender will provide EDC with advice and services with respect to EDCs business and financial management and long-range planning. In exchange for the consulting services, EDC will pay the Lender $8,333 monthly plus 15% of EDCs monthly revenues received under agreements with EDCs initial tenant. In July 2015, SOGS entered into a non-exclusive sales representative agreement with DWC. DWC is to act as a non-exclusive sales representative for SOGS on a worldwide basis to sell the Companys Ecos GrowCube technology and related Precision-Agriculture products to its customers. The term of the agreement commenced in July 2015 and shall continue in perpetuity. In consideration of the services to be rendered by DWC, the Company agrees to pay DWC 10% of gross revenues received by SOGS from sales of the Ecos GrowCube technology and related Precision-Agriculture products to its customers. As of March 31, 2017 the Company accrued $10,104 in commissions related to a SOGS equipment order and licensing royalties. In June 2016, the Company and its subsidiaries entered into a sales representative and business development agreement with a DWC Equipment Sales, LLC (DWC). DWC is to receive a finders fee related to a license agreement with the Companys nutrient manufacturer equal to 10% of the gross revenues received by SOGS. Also, during the term of the agreement, the Company agrees to pay DWC 3% of the gross revenues received by the Company from licensing and/or transferring of intellectual property rights of the Ozonix® water treatment technology as a result of any and all direct or indirect introductions made by DWC. In addition, the Company agrees to pay DWC 10% of adjusted gross collected revenues from Ozonix® water treatment equipment sales and/or contract services as a result of any and all direct or indirect introductions made by DWC. Lastly, the Company agrees to pay DWC a monthly performance based consulting fee of 3% of rental income received from Phase 1 for years 1 thru 5 and 2% of rental income received from Phase 1 for years 6 through 30 of EDCs Washington Cannatech Agriculture Center. As of March 31, 2017, the Company has accrued $1,038 of commissions related to the royalties received from the Companys nutrient manufacturer. In June 2016, the Company entered into a royalty agreement with the Companys principal lender. During the 30-year term of the agreement, the Company shall pay the lender an amount equal to 5% of the gross revenue received on a cash basis from the Companys first facility at the Cannatech Agriculture Center when it becomes operational. In September 2016, the Company increased the royalty rate to 7% of gross revenue as consideration for additional loans. As of December 31, 2016, the Company has not accrued or paid any royalties related to this agreement. In addition, the Company has issued a secured promissory note in October 2016 that applies to certain shares in the Companys consolidated subsidiary, Sea of Green Systems, Inc. The Company has a Second Amended and Restated Royalty Agreement effective January 1, 2016, with Mr. McGuire, the Companys CEO, where he is entitled to receive royalties equal to 4% of Ecospheres revenues generated from the patents and inventions which were created by him (the Inventions). In addition to the royalties paid on revenues, the royalties will also be paid on any consideration Ecosphere receives or its shareholders receive from a merger or sale of our assets outside of the ordinary course of business relating to the Inventions plus consideration received by our shareholders from an exchange offer or tender offer, as well as 4% of any debt converted (for all new debt issued beginning January 1, 2016) and sales of Ecospheres equity securities. In May 2016, the Company entered in a letter agreement with Mr. McGuire where the Company agrees to pay the inventor a 10% royalty on any gross revenues received by EDC. Royalty payments will be paid for the life of all Inventions regardless of whether Mr. McGuire remains an employee of Ecosphere. Under the Royalty Agreement, Ecosphere granted Mr. McGuire a security interest (subordinated to all creditors and shareholders) in all of the Inventions and all revenues generated from the Inventions to secure payments owed to him under the Royalty Agreement. Provided that Ecosphere is not in default of the Royalty Agreement, Mr. McGuire will assign his rights to any technology invented by him during the term of his Employment Agreement. His amended Royalty Agreement provides that the Company will be in default for non-payment only if it has the liquidity to pay Mr. McGuire or if it defrauds him regarding its ability to pay him. As of March 31, 2017, the Company has accrued $84,702 of royalties earned by Mr. McGuire in 2016 and 2017. As of March 31, 2017, the Company has the future obligation to pay 42.75% of EDCs Phase 1 monthly revenues to investors, consultants and the Companys CEO. </t>
  </si>
  <si>
    <t>CONCENTRATIONS OF RISK</t>
  </si>
  <si>
    <t>Risks and Uncertainties [Abstract]</t>
  </si>
  <si>
    <t>13. CONCENTRATIONS OF RISK Concentration of Accounts Receivable and Revenues At March 31, 2017, accounts receivable of $10,385 was comprised of one customer balance amounting to 100% of the total receivable balance. In addition, 99% of the total revenue balance is related to the sale of growing equipment to one customer. Concentration of Credit Risk Financial instruments that potentially subject the Company to significant concentrations of credit risk consist primarily of cash and cash equivalents and accounts receivable. The Company maintains its cash in bank and financial institution deposits that at times may exceed federally insured limits. The Company has not experienced any losses in such accounts through March 31, 2017. As of March 31, 2017, the Companys bank balances did not exceed FDIC insured amounts. The Company performs ongoing credit evaluations of its customers and generally does not require collateral for accounts receivable. The Companys payment terms are generally upon receipt or 30 days from delivery of products, but may fluctuate depending on the terms of each specific contract. As of March 31, 2017, the Company was dependent on it principal lender as approximately 49% of our current outstanding funding came from this one source.</t>
  </si>
  <si>
    <t>NONCONTROLLING INTEREST IN CONSOLIDATED SUBSIDIARIES</t>
  </si>
  <si>
    <t>Noncontrolling Interest [Abstract]</t>
  </si>
  <si>
    <t>14. NONCONTROLLING INTEREST IN CONSOLIDATED SUBSIDIARY Ecosphere Mining, LLC In October 2013, the Companys subsidiary, Ecosphere Mining, LLC, granted to its directors an aggregate of 5% ownership in Ecosphere Mining, LLC. Further in June 2015, the Company granted a note holder a 2.5% interest in Ecosphere Mining, LLC. Accordingly, the Company is presenting noncontrolling interests as a component of equity on its consolidated balance sheets and reported noncontrolling interest net income or loss under the heading Net (income) loss applicable to noncontrolling interest in consolidated subsidiaries in the consolidated statements of operations. Balance, December 31, 2016 $ (46,724 ) Noncontrolling interest in loss (3 ) Balance, March 31, 2017 $ (46,727 ) Sea of Green Systems, Inc. In 2014, the Companys subsidiary, SOGS, issued 80,000,000 shares of common stock to ETI as founders shares in exchange for a capital contribution of $10. From November 10, 2014 through August 2015, the Company was the sole shareholder. During the year ended December 31, 2015, SOGS issued a stock dividend payable to ETI in the amount of 21,262,800 shares of common stock. During 2015, ETI sold portions of its interest in SOGS for cash and issued its own shares to third parties for services benefiting ETI. At December 31, 2015, ETI owned 69.49% of SOGS. In 2016, ETI issued its own shares as bonuses to ETI employees and to convertible note holders as consideration for one-year debt extensions. In addition, SOGS issued shares as consultant fees in lieu of a cash payment. At March 31, 2017, ETI owned 59.92% of SOGS. Accordingly, the Company is presenting noncontrolling interests as a component of equity on its consolidated balance sheets and reported noncontrolling interest net income or loss under the heading Net (income) loss applicable to noncontrolling interest in consolidated subsidiaries in the consolidated statements of operations. Balance, December 31, 2016 $ (753,484 ) Noncontrolling interest in income 69,838 Balance, March 31, 2017 $ (683,646 )</t>
  </si>
  <si>
    <t>SUBSEQUENT EVENTS</t>
  </si>
  <si>
    <t>Subsequent Events [Abstract]</t>
  </si>
  <si>
    <t>15. SUBSEQUENT EVENTS Debt Conversions In April 2017, the Company issued 600,550 shares of common stock in connection with the conversion of $27,025 of principal and accrued interest. Options Granted to Consultant In April 2017, the Company entered into a two year consulting agreement and agreed to monthly payments of $5,000. In connection with the consulting agreement the Consultant was granted three-year options to purchase 500,000 shares of common stock with an exercise price of $0.045 per share. The fair value of the options amounts to $11,779. Upon execution of the consulting agreement 125,000 of the options vested immediately with the remaining options vesting in equal increments every 6 months over 18 months. Option Repricing In May 2017, the Company reduced the exercise price of 5,076,003 stock options held by Board members from prices ranging from $0.40 to $0.12 per share to $0.045 per share. The Company will immediately expense the incremental increase in value of $44,498 for the repricing of these previously issued options. Obligation Secured by Revenues Since April 1, 2017 and through the date of this Report, the Company received a $560,000 investment for an additional 6% interest in future revenues generated by the Companys subsidiary, Ecosphere Development Company, LLC in connection with the first phase of the Washington Cannatech Agriculture Center project. (See Note 5 Obligations Secured by Revenues and Note 12 Other Commitments). SOGS Option Grants In April 2017, SOGS granted ten-year options to purchase 13,000,000 shares to one of SOGS directors and two consultants at an exercise price of $0.0468 per share. The options vest quarterly in equal amounts over a three-year period, subject to performing services for the Company or a publicly reported company (Pubco) which acquires the Company by way of merger, share exchange or otherwise (Pubco Transaction). The options are not exercisable until and unless the Pubco Transaction has occurred. If the Pubco Transaction does not occur, the options will not be exercisable. The fair value of the options amounts to $449,357. Draw on Convertible Note In April 2017, the Company received the final draw of $101,295 from a previously issued $0.5 million convertible note (See Note 5). The note matures in December 2017 and is convertible into SOGS common stock. Related Party Repayments The Company has repaid $90,102 since April 1, 2017 to two of the Companys employees for advances made to the Company and accounts payable. Convertible Note Extension and Warrant Grant A Convertible note holder of an aggregate principal amount of $25,000 has agreed to extend their maturity date to December 2017. In connection with the extension, the holder will be granted five-year warrants to purchase 208,333 shares of common stock at an exercise price of $0.045 per share. The Companys awaiting responses from convertible note holders of an aggregate principal amount of $115,000 on if they agree to the extension terms and as of the date of this Report these notes are in default.</t>
  </si>
  <si>
    <t>SUMMARY OF SIGNIFICANT ACCOUNTING POLICIES (Policies)</t>
  </si>
  <si>
    <t>Principles of Consolidation</t>
  </si>
  <si>
    <t>Principles of Consolidation The accompanying unaudited condensed consolidated financial statements include the accounts of
Ecosphere and its wholly owned subsidiary, EDC and its majority-owned subsidiaries (Sea of Green Systems, Inc. and Ecosphere
Mining, LLC). All other subsidiaries at that date are inactive. All intercompany account balances and transactions have been
eliminated.</t>
  </si>
  <si>
    <t>Noncontrolling Interest</t>
  </si>
  <si>
    <t>Noncontrolling Interest In October 2013, the Companys subsidiary, Ecosphere Mining, LLC, granted to its directors an aggregate of 5% ownership in Ecosphere Mining, LLC. Further in June 2015, the Company granted a note holder a 2.5% interest in Ecosphere Mining, LLC. Accordingly, the Company is presenting noncontrolling interests as a component of equity on its consolidated balance sheets and reported noncontrolling interest net income or loss under the heading Net loss applicable to noncontrolling interest in consolidated subsidiaries in the unaudited condensed consolidated statements of operations based on its 92.5% ownership. Through August 13, 2015, the Company owned 100% of SOGS. From August 14, 2015 through December 31, 2015, the Company reduced its ownership in SOGS through the sale and issuance of shares of SOGS common stock and at December 31, 2015, the Companys ownership in SOGS was approximately 69.49%. As of January 7, 2016 and through the date of this Report, ETIs ownership in SOGS has been reduced to 59.92%. Accordingly, the Company is presenting noncontrolling interests as a component of equity on its condensed consolidated balance sheets and reported noncontrolling interest net income or loss under the heading Net loss applicable to noncontrolling interest in consolidated subsidiaries in the unaudited condensed consolidated statements of operations based on its ownership. The Companys interest in SOGS may be further diluted by the following: March 31, 2017 December 31, 2016 Convertible debt (1) 9,117,594 1,858,408 Options to purchase common stock owned by ETI 7,042,392 — Options and warrants to purchase common stock  1,450,000 Total Anti-Dilutive Potential Common Stock (2) 16,159,986 3,308,408  (1) Assumes conversion into SOGS stock. (2) On a fully diluted basis, this would reduce ETIs ownership by approximately 15%.</t>
  </si>
  <si>
    <t>Use of Estimates</t>
  </si>
  <si>
    <t>Use of Estimates The preparation of the unaudited condensed consolidated financial statements in conformity with GAAP requires management to make estimates and assumptions that affect reported amounts of assets and liabilities and disclosures of contingent liabilities at the date of the financial statements and the reported amounts of revenues and expenses during the reporting period. Actual results could differ from those estimates. Significant estimates in the accompanying unaudited consolidated financial statements include the allowance for doubtful accounts receivable, valuation of inventory, estimates of depreciable lives and valuation of property and equipment, estimates of amortization periods for intangible assets, valuation of beneficial conversion features in convertible debt, valuation of equity based instruments issued for other than cash, valuation of derivatives and the valuation allowance on deferred tax assets.</t>
  </si>
  <si>
    <t>Cash Equivalents</t>
  </si>
  <si>
    <t>Cash Equivalents The Company considers all highly liquid investments with original maturities of three months or less at the date of purchase to be cash equivalents. The Company had no cash equivalents at March 31, 2017.</t>
  </si>
  <si>
    <t>Accounts Receivable and Allowance for Doubtful Accounts</t>
  </si>
  <si>
    <t xml:space="preserve">Accounts Receivable and Allowance for Doubtful Accounts 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
  </si>
  <si>
    <t>Inventory</t>
  </si>
  <si>
    <t>Inventory Inventory is comprised of raw materials to manufacture Ozonix® and growing equipment. In addition, the Company has work-in-process representing indoor growing equipment being manufactured for equipment orders received from SOGS. Inventory on hand at each respective balance sheet date is stated at the lower of cost and net realizable value with cost determined using a weighted average methodology. See Note 5 for security interest in fixed assets. Effective January 1, 2017, the Company adopted ASU 2015-11 which changes the measurement principle to lower of cost and net realizable value from lower of cost or market. There was no accounting impact to this change.</t>
  </si>
  <si>
    <t>Property, Equipment and Capitalized Leases</t>
  </si>
  <si>
    <t xml:space="preserve">Property, Equipment and Capitalized Leases Property and equipment is stated at cost. For equipment manufactured for use by the Company, cost includes direct component parts plus direct labor. Depreciation is computed using the straight-line method based on the estimated useful lives generally ranging from three to seven years. Amortization of leasehold improvements is computed using the straight-line method over the lesser of the useful life of the asset or the remaining term of the lease. Expenditures for maintenance and repairs are expensed as incurred. </t>
  </si>
  <si>
    <t>Debt Issuance Cost</t>
  </si>
  <si>
    <t>Debt Issuance Cost The Company accounts for debt issuance cost in accordance with ASC 470, Debt</t>
  </si>
  <si>
    <t>Patents</t>
  </si>
  <si>
    <t>Patents Patents are stated at cost and are being amortized on a straight-line basis over the estimated future periods to be benefited. All patents at March 31, 2017 and December 31, 2016 have either been acquired from a related company or assigned to the Company by the Company's founder. Patents are recorded at the historical cost basis. The Company recognized amortization expense of $2,800 for the three months ended March 31, 2017.</t>
  </si>
  <si>
    <t>Impairment of Long-Lived Assets</t>
  </si>
  <si>
    <t>Impairment of Long-Lived Assets The Company accounts for long-lived assets in accordance with the provisions of ASC 360-10, Accounting
for the Impairment or Disposal of Long-Lived Assets</t>
  </si>
  <si>
    <t>Investment in Unconsolidated Investee</t>
  </si>
  <si>
    <t>Investment in Unconsolidated Investee The Company accounts for investments in which the Company owns more than 20% of the investee, using the equity method in accordance with ASC Topic 323, InvestmentsEquity Method and Joint Ventures</t>
  </si>
  <si>
    <t>Derivative Instruments</t>
  </si>
  <si>
    <t>Derivative Instruments ASC Topic 815, Derivatives and Hedging</t>
  </si>
  <si>
    <t>Fair Value of Financial Instruments and Fair Value Measurements</t>
  </si>
  <si>
    <t>Fair Value of Financial Instruments and Fair Value Measurements The Company measures its financial and non-financial assets and liabilities, as well as makes related disclosures, in accordance with ASC Topic 820, Fair Value Measurements and Disclosures 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Revenue Recognition</t>
  </si>
  <si>
    <t>Revenue Recognition For each of our revenue sources we have the following policies: Equipment and Component Sales Revenues from inventoried product sales are recognized upon the final delivery of such
product to the customer. Any deposits received from a customer prior to such delivery are accounted for as customer deposits on
the balance sheet. Field Services Revenue from water treatment contracts is earned based upon either, the volume of water processed plus additional period based contractual charges or a flat service fee and is recognized in the period the service is provided. Payments received in advance of the performance of services or of the delivery of goods are deferred as liabilities until the services are performed or the goods are delivered. Some projects the Company undertakes are based upon our providing water processing services for fixed periods of time. Revenue from these projects is recognized based upon the number of days the service has been provided during the reporting period. After Market Part and Product Sales The Company recognizes revenue from the sale of aftermarket parts and products
during the period in which the parts or products are delivered to the buyer. Royalties Revenue from technology license royalties will be recorded if and as the royalties are earned. Licensing Revenue The Company typically amortizes licensing revenue over the life of a licensing agreement in accordance with SAB Topic 13f and the unamortized portion of any licensing payments received is recorded as deferred revenue. See Note 6. The Company includes shipping and handling fees billed to customers in revenues and shipping and handling costs in cost of revenues.</t>
  </si>
  <si>
    <t>Equity-based Compensation</t>
  </si>
  <si>
    <t>Equity-based Compensation Compensation expense for all stock-based employee and director compensation awards granted is based on the grant date fair value estimated in accordance with the provisions of ASC Topic 718, Stock Compensation 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Stock based compensation granted to non-employees is accounted for in accordance with the measurement and recognition criteria of ASC Topic 505-50, Equity Based Payments to Non-Employees.</t>
  </si>
  <si>
    <t>Research and Development</t>
  </si>
  <si>
    <t>Research and Development In accordance with ASC Topic 730-10, Research and Development – Overall, expenditures for research and development of
the Company's products are expensed when incurred, and are included in operating expenses. For the three months ended March
31, 2017, the Company’s research and development costs were $131,504, respectively.</t>
  </si>
  <si>
    <t>Income Taxes</t>
  </si>
  <si>
    <t>Income Taxes The Company uses the asset and liability method in accounting for income taxes. Under this method, deferred income tax assets and liabilities are determined based on difference between financial reporting and tax bases of assets and liabilities and are measured using the enacted tax rates and laws that will be in effect when the differences are expected to reverse. A valuation allowance is provided to offset any net deferred tax assets for which management believes it is more likely than not that the net deferred asset will not be realized.</t>
  </si>
  <si>
    <t>Accounting for Uncertainty in Income Taxes</t>
  </si>
  <si>
    <t>Accounting for Uncertainty in Income Taxes The Company applies the provisions of ASC Topic 740-10-25, Income Taxes  Overall  Recognition</t>
  </si>
  <si>
    <t>Net Loss Per Share</t>
  </si>
  <si>
    <t xml:space="preserve">Net Loss Per Share The Company displays net loss per share in accordance with ASC 260, Earnings Per Share For the three months ended March 31, 2017 and 2016, no potential common shares were included in the
calculation of diluted loss per share because they were anti-dilutive. Securities that could potentially dilute basic EPS in the future, that were not included in the computation of diluted EPS because to do so would have been anti-dilutive for the periods presented, consist of the following: Anti-Dilutive Potential Common Stock Ecosphere Technologies, Inc. March 31, 2017 December 31, 2016 Convertible debt 63,917,106 69,225,881 Convertible preferred stock 362,497 362,497 Options and warrants to purchase common stock 124,440,853 125,538,708 Total Anti-Dilutive Potential Common Stock 188,720,456 195,127,086 </t>
  </si>
  <si>
    <t>SUMMARY OF SIGNIFICANT ACCOUNTING POLICIES (Tables)</t>
  </si>
  <si>
    <t>Anti-Dilutive Potential Common Shares</t>
  </si>
  <si>
    <t xml:space="preserve">Ecosphere Technologies, Inc. March 31, 2017 December 31, 2016 Convertible debt 63,917,106 69,225,881 Convertible preferred stock 362,497 362,497 Options and warrants to purchase common stock 124,440,853 125,538,708 Total Anti-Dilutive Potential Common Stock 188,720,456 195,127,086 </t>
  </si>
  <si>
    <t>Sea Of Green Systems Inc [Member]</t>
  </si>
  <si>
    <t xml:space="preserve"> March 31, 2017 December 31, 2016 Convertible debt (1) 9,117,594 1,858,408 Options to purchase common stock owned by ETI 7,042,392 — Options and warrants to purchase common stock  1,450,000 Total Anti-Dilutive Potential Common Stock (2) 16,159,986 3,308,408  (1) Assumes conversion into SOGS stock. (2) On a fully diluted basis, this would reduce ETIs ownership by approximately 15%.</t>
  </si>
  <si>
    <t>INVENTORY (Tables)</t>
  </si>
  <si>
    <t>Schedule of Inventory</t>
  </si>
  <si>
    <t xml:space="preserve">Inventory consists of the following at March 31, 2016 and December 31, 2015: March 31, 2017 December 31, 2016 Raw materials $ 43,192 $ 46,113 Work in process 181,381 904,491 $ 224,573 $ 950,604 </t>
  </si>
  <si>
    <t>PROPERTY AND EQUIPMENT (Tables)</t>
  </si>
  <si>
    <t>Schedule of Property and Equipment</t>
  </si>
  <si>
    <t xml:space="preserve">Property and equipment consists of the following at March 31, 2017, and December 31, 2016: Estimated Useful March 31, December 31, Lives in Years 2017 2016 Machinery and equipment 5 $ 1,441,200 $ 1,439,345 Furniture and fixtures 5 to 7 303,026 303,026 Automobiles and trucks 3 to 5 122,437 122,437 Leasehold improvements 5 1,064,771 912,594 Office equipment 5 618,904 618,904 3,550,338 3,396,306 Less total accumulated depreciation (2,319,184 ) (2,281,660 ) Property and equipment, net $ 1,231,154 $ 1,114,646 </t>
  </si>
  <si>
    <t>CONVERTIBLE NOTES PAYABLE, NOTES PAYABLE AND OTHER DEBT (Tables)</t>
  </si>
  <si>
    <t>Schedule of Long-Term Debt</t>
  </si>
  <si>
    <t xml:space="preserve">Convertible Notes Payable March 31, 2017 December 31, 2016 In February 2017, SOGS issued a convertible note in the aggregate principal amount of $500,000. The note accrues interest at a rate of 10% per annum. The note matures in December 2017 and is convertible into SOGS common stock that is owned by the Company at a conversion rate of $0.046 per share. This note was funded in tranches and as of the date of this Report, this Note was fully funded (see Note 15). As of March 31, 2017, there were no unamortized discounts and accrued interest was $2,067. $ 398,705 $  In September 2016, the Company issued an amended, restated and consolidated convertible note in the aggregate principal amount of $3,654,000. This note accrues interest at a rate of 10% per annum, with the exception of $350,000 of principal that has a fixed interest rate of $70,000. The note matures in December 2017 and is convertible into the Companys common stock at a conversion rate of $0.115 per share. The Holder and the Company agree that in lieu of any shares of common stock deliverable upon conversion of this Note, the Company may, to the extent that it lacks sufficient authorized common stock, issue the Holder an equivalent number of shares of the Companys Series C convertible preferred stock, which will convert on the basis of 1,000,000 shares of common stock to one share of preferred stock (which amended articles and designations have not yet been filed with the state as of the date of this filing).In connection with the issuance of the note, the Company issued to the investor five-year warrants to purchase 30,997,282 shares of common stock and 28,765,217 shares of preferred stock at an exercise price of $0.045 per share. All previously issued warrants held by the investor were cancelled. The modification was accounted for as a debt extinguishment in accordance with ASC 470-50-40, resulting in a loss on debt extinguishment of $665,694 which included discounts associated with the old debt and the modification of previously issued warrants. The Company recorded a discount related to the new warrants of $378,476 based upon the relative fair value of the warrants calculated based on the Black Scholes valuation method and the following assumptions: volatility of 80.30%, an expected term of five years, a risk-free discount rate of 1.39% and no dividends, in connection with the Q2 2016 loan additions of $900,000. The Company recorded a discount related to the new warrants of $76,830 based upon the relative fair value of the warrants calculated based on the Black Scholes valuation method and the following assumptions: volatility of 83.21%, an expected term of five years, a risk-free discount rate of 1.23% and no dividends in connection with the Q3 2016 loan additions of $250,000. As of March 31, 2017, the unamortized amount of the discount was $218,086 and accrued interest was $646,338. (1)(2) 3,435,914 3,360,131 March 31, 2017 December 31, 2016 In June 2016, the Company issued amended and restated convertible notes in the aggregate principal amount of $2,000,000. The notes accrue interest at a rate of 10% per annum, mature in December 2017 and are convertible into common stock at a conversion rate of $0.115 per share. In connection with the issuance of the notes, the Company modified prior warrants issued to the investors and re-issued five-year warrants to purchase 18,333,331 shares of common stock (all of which were previously issued) the Company reduced the exercise price to $0.045 per share and extended the term of the warrants as consideration for the note extension. The modification was accounted for as a debt extinguishment in accordance with ASC 470-50-40, resulting in a loss on debt extinguishment of $320,030. As of March 31, 2017, there was no unamortized amount of the discount and accrued interest was $609,992. (3) 2,000,000 2,000,000 In January 2016, SOGS issued convertible notes in the aggregate principal amount of $300,000. The notes accrue interest at an annual rate of 12.50%, originally matured in July 2016 and were convertible into the Companys common stock at a conversion rate of $0.115 per share if the Company does not merge with a public company. In connection with the issuance of the note, the Company issued to the investors five-year warrants to purchase 3,000,000 shares of common stock at an exercise price of $0.115 per share. These warrants are deemed derivative instruments. In May 2016, the holders agreed to extend their maturity date to December 2017 in exchange for the reduction in the note conversion price and warrant exercise prices to $0.045 per share along with full price protection on both instruments. The modification was accounted for as a debt extinguishment in accordance with ASC 470-50-40, resulting in a loss on debt extinguishment of $543,583. As a result of the modification and change in conversion terms, these notes are considered derivative instruments. During 2016, the holders elected to convert $139,174 of the convertible notes and interest into 3,092,751 shares of common stock. In 2017, the holders elected to convert $148,895 of the convertible notes and $11,806 of interest into 3,571,145 shares of common stock (see Note 9). As of March 31, 2017, there was no unamortized discount and accrued interest was $7,057. 23,333 172,228 In April 2015, SOGS issued a
convertible note in the aggregate principal amount of $100,000. The note accrued interest at an annual rate of 12.50%,
matured in October 2015 and was convertible into the Companys common stock at a conversion rate of $0.115 per share if
the Company did not merge with a public company. In connection with the issuance of the note, the Company issued to the
investor five-year warrants to purchase 1,000,000 shares of common stock at an exercise price of $0.115 per share that were
later cancelled in exchange for the issuance of 500,000 shares of common stock of the Company. The Company recorded a
discount related to the warrants and beneficial conversion feature of $100,000 based upon the relative fair value of the
warrants calculated using the Black Scholes valuation method and the following assumptions: volatility of 69.94%, an
expected term of five years, a risk-free discount rate of 1.38% and
no dividends. The discount of $100,000 was expensed in 2015. In
November 2015, the note holder agreed to extend the maturity date to April 2016 for the principal amount of $106,250,
accrued interest was added to the original principal amount. The
Company recorded a debt discount of $5,220 in connection with the
extension and issuance of 500,000 shares for the cancellation of the above mentioned 1,000,000 warrants due to the
incremental increase in value. In April 2016, the holder extended the maturity date to July 2016 for no consideration. In
June 2016, the holder elected to convert $69,620 of the convertible notes into 1,547,114 shares of common stock. In May
2016, the holder agreed to extend their maturity date to December
2017 in exchange for the reduction in the note conversion price to
$0.045 per
share along with full price protection of the instruments. As
of March 31, 2017, there was no unamortized discount and accrued
interest was $11,716. 36,630 36,630 March 31, 2017 December 31, 2016 In January 2014, the Company issued convertible notes in the aggregate principal amount of $245,000. The notes accrue interest at an annual rate of 10%, mature in January 2016 and are convertible into common stock at a conversion rate of $0.30 per share. In connection with the issuance of the notes, the Company issued to the investors five-year warrants to purchase 1,633,328 shares of common stock at an exercise price of $0.35 per share. The Company recorded a discount related to the warrants and beneficial conversion feature of $234,211 based upon the relative fair value of the warrants calculated using the Black Scholes valuation method and the following assumptions: volatility ranging between 78.01% and 78.26%, an expected term of five years, a risk-free discount rate ranging between 1.61% and 1.77% and no dividends. In January 2015, the Company reduced the conversion rates and warrant exercise prices to $0.12 per share of note holders of an aggregate principal amount of $245,000. As a result of the modification, the Company recorded a debt discount of $33,889. The modification was accounted for as a debt extinguishment in accordance with ASC 470-50-40 and reissuance of the existing debt, resulting in a loss on debt extinguishment of $112,624 which included discounts associated with the old debt. In January 2016, the note holders agreed to extend the convertible notes to January 2017. The modifications were accounted for as a debt extinguishment in accordance with ASC 470-50-40, resulting in a loss on debt extinguishment of $696 which included discounts associated with the old debt, no additional debt discount was recorded. Additional amounts were charged to loss on debt extinguishment in January 2016 related to consideration paid to the lender (shares of SOGS owned by ETI). Holders of an aggregate principal amount of $180,000 have agreed to extend their maturity dates to December 2017 in exchange for 1,800,000 warrants to purchase common stock at an exercise price of $0.045 per share. In connection with this issuance, the Company recorded debt discounts of $83,587 that amortize over the remaining term of the debt. As of the date of this Report, an aggregate principal amount of $40,000 is in default, the Company is awaiting response from the note holder regarding extension terms. As of March 31, 2017, the unamortized amount of the discount was $42,523 and accrued interest was $78,736. 202,477 187,860 In December 2013, the Company issued convertible notes in the aggregate principal amount of $200,000. The notes accrue interest at an annual rate of 10%, and matured in December 2015 and were convertible into common stock at a conversion rate of $0.30 per share. In connection with the issuance of the notes, the Company issued to the investors five-year warrants to purchase 11,333,328 shares of common stock at an exercise price of $0.35 per share. In 2014 and 2015, the Company reduced the note holders conversion rates and warrant exercise prices to $0.12 per share. In January 2016, the holders agreed to extend the convertible notes to December 2016. The Company charged $119,614 to loss on debt extinguishment in January 2016 related to consideration paid to the lender (shares of SOGS owned by ETI). In June 2016, one of the note holders of an aggregate principal amount of $25,000 agreed to extend the maturity date to December 2017 and was granted an additional five-year warrant to purchase 208,333 shares of common stock. The modification was accounted for as a debt extinguishment in accordance with ASC 470-50-40, resulting in a loss on debt extinguishment of $17,994 which included discounts associated with the old and new warrants. The holders of an aggregate principal amount of $125,000 agreed to extend their maturity dates to December 2017 in exchange for 1,041,666 warrants to purchase common stock at an exercise price of $0.045 per share. In connection with this issuance, the Company recorded debt discounts of $58,222 that amortize over the remaining term of the debt. As of the date of this Report, an aggregate principal amount of $75,000 is in default, the Company is awaiting response from the note holders regarding extension terms. As of March 31, 2017, the unamortized amount of the discount was $29,319 and accrued interest was $65,347. 170,681 160,625 March 31, 2017 December 31, 2016 In February 2013, the Company issued convertible notes in the aggregate principal amount of $750,000. The notes accrue interest at an annual rate of 8.5%, matured in February 2015 and were convertible into common stock at a conversion rate of $0.381 per share. Additionally, the note holders could have elected to have up to 32.35% of the original principal amount of this Note repaid 18 months following the issuance date. In connection with the issuance of the notes, the Company issued to the investors five-year warrants to purchase 984,375 shares of common stock at an exercise price of $0.381 per share. The Company recorded a discount related to the warrants and beneficial conversion feature of $391,771 based upon the relative fair value of the warrants calculated using the Black Scholes valuation method and the following assumptions: volatility of 92.82%, an expected term of five years, a risk-free discount rate of 0.86%, and no dividends. In December 2013, the holder elected to covert $37,500 of the convertible note into 98,425 shares of the Companys common stock. As a result of the December 2013 financing, the Company was in violation of certain covenants included in the securities purchase agreements with the investors. In March 2014, the investors agreed to waive their rights under securities purchase agreements in exchange for a reduction in the conversion price of the notes and exercise price of the warrants to $0.30 per share. The Company also agreed to issue additional warrants to acquire 265,625 shares of common stock at an exercise price of $0.30 per share. As a result of the modification, the Company recorded an additional debt discount of $37,432 for the increase in the fair value of the warrants. The modification was accounted for as a debt extinguishment in accordance with ASC 470-50-40 and reissuance of the existing debt, resulting in the immediate expensing of the remaining discount of $164,503. There was no beneficial conversion feature on the exchanged debt. The Company received notice of a partial redemption request of $250,868 in August 2014, which is comprised of 32.35% of the original principal amount together with any and all accrued but unpaid interest. In August 2014, the holders agreed to waive their right to the early partial redemption and the Company paid the holders $24,263 plus $3,500 in lawyers fees. In addition to the payment, the Company reduced the conversion price under the Notes and the exercise price under the Warrants to $0.115 per share. As a result of the modification, the Company recorded a debt discount of $302,660. The modification was accounted for as a debt extinguishment in accordance with ASC 470-50-40 and reissuance of the existing debt, resulting in a loss on debt extinguishment of $61,051 which included discounts associated with the old debt and extension fees paid to the lender. In November 2014, the holders elected to convert $67,500 of the convertible notes into 586,957 shares of the Companys common stock. In February 2015, the note holders agreed to extend an aggregate principal amount of $645,000 for an additional six months. The Company agreed to pay the holders an extension fee equal to an aggregate of $50,000 that was payable in 434,782 shares of common stock. In addition, the Company granted the holders five-year warrants to purchase 312,000 shares of common stock at an exercise price of $0.115 per share. In August 2015, the note holders agreed to extend their notes for no consideration until February 2016. In May 2016, the holders agreed to extend their maturity date until December 2017 and as consideration for the extension, the Company reduced the note conversion rate and warrant exercise prices to $0.045 per share. The modification was accounted for as a debt extinguishment in accordance with ASC 470-50-40, resulting in a loss on debt extinguishment of $339,123. During 2016, the holders elected to convert $228,628 of the convertible notes into 4,404,287 shares of the Companys common stock. In 2017, one holder elected to convert $90,000 of the convertible note into 2,000,000 shares of common stock (see Note 9). As of March 31, 2017, there was no unamortized discount and accrued interest was $122,998. 326,372 416,372 March 31, 2017 December 31, 2016 In 2010 and 2011, the Company issued convertible notes in the aggregate principal amount of $1,225,000. The notes accrue interest at an annual rate of 10%, matured in the quarter ended March 31, 2013 and were convertible into common stock at a conversion rate of $0.70 per share. In connection with the issuance of the notes, the Company issued to the investors five-year warrants to purchase 875,000 shares of common stock at an exercise price of $0.70 per share. The Company recorded a discount related to the warrants of $302,387 based upon the relative fair value of the warrants calculated using the Black Scholes valuation method and the following assumptions: volatility of 100.73% to 112.55%, an expected term of five years, a risk-free discount rates of 1.74% to 2.06%, and no dividends. During the second quarter of 2013, the Company repaid an aggregate of approximately $1.1 million of principal and interest on the notes. Holders of an aggregate of $295,000 of principal agreed to extend the maturity of their notes to March 2014. As consideration of the extensions the Company reduced the conversion price of the extended notes to $0.42 and issued warrants to purchase 368,467 shares of common stock for $0.42 per share over five years. As a result of extending the notes, the Company recorded additional discounts for beneficial conversion feature and relative fair value of the warrants totaling $111,738, which was being amortized through the extended maturity of the notes. Subsequent to March 31, 2014, the holders of the notes due in March 2014 agreed to extend the maturity dates of the notes to September 2014 for $50,000 of principal and March 2015 for $245,000 of principal, totaling $295,000. The note holders agreed to further extend in March 2015, this extends the maturity dates to September 2015 for $50,000 of principal and March 2016 for $245,000 of principal, totaling $295,000. The holders agreed to extend their maturity dates to December 2017 in exchange for 2,458,333 warrants to purchase common stock at an exercise price of $0.045 per share. In connection with this issuance, the Company recorded debt discounts of $122,975 that amortize over the remaining term of the debt. As of March 31, 2017, the unamortized amount of the discounts was $62,593 and accrued interest was $185,089. 232,407 210,891 Total $ 6,826,519 $ 6,544,737 Less Current Portion, net of discounts (6,826,519 ) (6,544,737 ) Convertible notes payable, long term $  $  </t>
  </si>
  <si>
    <t>Schedule of Convertible Notes Payable</t>
  </si>
  <si>
    <t>A summary of convertible notes payable and the related discounts as of March 31, 2016, and December 31, 2015 is as follows: March 31, 2017 December 31, 2016 Principal amount of convertible notes payable $ 7,179,040 $ 7,019,230 Unamortized discounts (352,521 ) (474,493 ) Convertible notes payable, net of discount 6,826,519 6,544,737 Less: current portion (6,826,519 ) (6,544,737 ) Convertible notes payable, net of discount, less current portion $  $ </t>
  </si>
  <si>
    <t>Financing Obligations</t>
  </si>
  <si>
    <t xml:space="preserve"> March 31, 2017 December 31, 2016 Secured vehicle notes payable in monthly installments of $1,046 over 72 months, maturing in September 2019 and accruing interest at an annual rate of 9.65%. $ 26,655 $ 29,111 Financing for insurance premiums payable in nine monthly installments of $1,938 accruing interest at 8.23%. The final payment is due in January 2017.  1,931 Total 26,655 31,042 Less Current Portion (10,439 ) (12,122 ) Financing obligations, long-term portion $ 16,216 $ 18,920 </t>
  </si>
  <si>
    <t>Schedule of Maturities of Long-Term Debt</t>
  </si>
  <si>
    <t xml:space="preserve"> For the year ended December 31, Amount 2017 $ 8,341,968 2018 211,219 2019 204,997 2020 200,000 2021 200,000 Total debt- face value 9,158,184 Less: unamortized discount (361,021 ) Net debt $ 8,797,163 </t>
  </si>
  <si>
    <t>CUSTOMER DEPOSITS AND DEFERRED REVENUE (Tables)</t>
  </si>
  <si>
    <t>Schedule of Customer deposits</t>
  </si>
  <si>
    <t>Customer deposits are summarized as follows: March 31, 2017 December 31, 2016 Customer A $  $ 1,293,900 Customer B 237,000 237,000 Customer C 32,500 32,500 Total customer deposits $ 269,500 $ 1,563,400</t>
  </si>
  <si>
    <t>DERIVATIVE FINANCIAL INSTRUMENTS (Tables)</t>
  </si>
  <si>
    <t>Derivative Financial Instruments Tables</t>
  </si>
  <si>
    <t>Schedule of Warrants Derivatives at Fair Value</t>
  </si>
  <si>
    <t>The volatility was based on historical volatility, the expected term is equal to the remaining term of the warrants and the risk free rate is based upon rates for treasury securities with the same term. Warrants March 31, 2017 Embedded Conversion Option March 31, 2017 Risk-free interest rate 1.65% Risk-free interest rate 0.96% Expected term in years 3.7 years Expected term in years 0.7 years Expected stock price volatility 96.49% Expected stock price volatility 104.54% Expected dividend yield None Expected dividend yield None</t>
  </si>
  <si>
    <t>Schedule of financial assets and liabilities measured at fair value on a recurring basis</t>
  </si>
  <si>
    <t xml:space="preserve">The following tables summarize our financial assets and liabilities measured at fair value on a recurring basis as of March 31, 2017: Balance at Quoted Prices Significant Significant (Level 1) (Level 2) (Level 3) Fair value of liability for embedded conversion option liability $ 33,023 $  $  $ 33,023 Fair value of liability for warrant derivative instruments $ 87,619 $  $  $ 87,619 Total $ 120,642 $  $  $ 120,642 </t>
  </si>
  <si>
    <t>Schedule of fair value liability of price adjustable warrant</t>
  </si>
  <si>
    <t xml:space="preserve"> Fair Value of Liability for Warrant and Conversion Derivative Instruments Balance at December 31, 2016 $ 160,656 Change in fair value included in statement of operations (40,014 ) Balance at March 31, 2017 $ 120,642 </t>
  </si>
  <si>
    <t>COMMON STOCK (Tables)</t>
  </si>
  <si>
    <t>Schedule of common stock issued and issuable</t>
  </si>
  <si>
    <t>Shares issued and issuable during the three months ended March 31, 2017 are summarized below. Shares outstanding and issuable at December 31, 2016 174,713,046 Shares issued for conversion of convertible debt (a) 5,571,145 Total common shares outstanding at March 31, 2017 180,284,191  (a) issued for the conversion of the aggregate principal amount of $250,701 at a rate of $0.045 per share. See Note 5.</t>
  </si>
  <si>
    <t>NONCONTROLLING INTEREST IN CONSOLIDATED SUBSIDIARIES (Tables)</t>
  </si>
  <si>
    <t>Ecosphere Mining, LLC [Member]</t>
  </si>
  <si>
    <t>Schedule of Activity of Noncontrolling Interest</t>
  </si>
  <si>
    <t xml:space="preserve"> Balance, December 31, 2016 $ (46,724 ) Noncontrolling interest in loss $ (3 ) Balance, March 31, 2017 $ (46,727 )</t>
  </si>
  <si>
    <t xml:space="preserve"> Balance, December 31, 2016 $ (753,484 ) Noncontrolling interest in income 69,838 Balance, March 31, 2017 $ (683,646 )</t>
  </si>
  <si>
    <t>DESCRIPTION OF THE BUSINESS AND BASIS OF PRESENTATION (Going Concern) (Details)</t>
  </si>
  <si>
    <t>Mar. 31, 2017USD ($)</t>
  </si>
  <si>
    <t>Mar. 31, 2016USD ($)</t>
  </si>
  <si>
    <t>Dec. 31, 2016USD ($)</t>
  </si>
  <si>
    <t>Number of technologies</t>
  </si>
  <si>
    <t>Sales of equipment in recent years</t>
  </si>
  <si>
    <t>Cash used in operating activities</t>
  </si>
  <si>
    <t>Working capital deficit</t>
  </si>
  <si>
    <t>Stockholders' deficit</t>
  </si>
  <si>
    <t>Maturity of long-term notes</t>
  </si>
  <si>
    <t>4 years</t>
  </si>
  <si>
    <t>SUMMARY OF SIGNIFICANT ACCOUNTING POLICIES (Details) - USD ($)</t>
  </si>
  <si>
    <t>Jan. 07, 2016</t>
  </si>
  <si>
    <t>Dec. 31, 2015</t>
  </si>
  <si>
    <t>Aug. 13, 2015</t>
  </si>
  <si>
    <t>Jun. 30, 2015</t>
  </si>
  <si>
    <t>Oct. 31, 2013</t>
  </si>
  <si>
    <t>Amortization expense, patents</t>
  </si>
  <si>
    <t>Subsidiary investment percentage</t>
  </si>
  <si>
    <t>59.92%</t>
  </si>
  <si>
    <t>69.49%</t>
  </si>
  <si>
    <t>100.00%</t>
  </si>
  <si>
    <t>Minimum [Member]</t>
  </si>
  <si>
    <t>Property and equipment, estimated economic life</t>
  </si>
  <si>
    <t>3 years</t>
  </si>
  <si>
    <t>Maximum [Member]</t>
  </si>
  <si>
    <t>7 years</t>
  </si>
  <si>
    <t>2.50%</t>
  </si>
  <si>
    <t>92.50%</t>
  </si>
  <si>
    <t>Ecosphere Mining, LLC [Member] | Director [Member]</t>
  </si>
  <si>
    <t>Noncontrolling interest held (as a percent)</t>
  </si>
  <si>
    <t>5.00%</t>
  </si>
  <si>
    <t>SUMMARY OF SIGNIFICANT ACCOUNTING POLICIES (Anti-Dilutive Potential Common Shares) (Details) - shares</t>
  </si>
  <si>
    <t>12 Months Ended</t>
  </si>
  <si>
    <t>Antidilutive Securities Excluded from Computation of Earnings Per Share [Line Items]</t>
  </si>
  <si>
    <t>Anti-Dilutive Potential Common Stock</t>
  </si>
  <si>
    <t>Convertible Debt [Member]</t>
  </si>
  <si>
    <t>Convertible Preferred Stock [Member]</t>
  </si>
  <si>
    <t>Options And Warrants To Purchase Common Stock [Member]</t>
  </si>
  <si>
    <t>[1]</t>
  </si>
  <si>
    <t>Sea Of Green Systems Inc [Member] | Convertible Debt [Member]</t>
  </si>
  <si>
    <t>[2]</t>
  </si>
  <si>
    <t>Sea Of Green Systems Inc [Member] | Options And Warrants To Purchase Common Stock [Member]</t>
  </si>
  <si>
    <t>Sea Of Green Systems Inc [Member] | Options to purchase common stock owned by ETI [Member]</t>
  </si>
  <si>
    <t>On a fully diluted basis, this would reduce ETI's ownership by approximately 15%.</t>
  </si>
  <si>
    <t>Assumes conversion into SOGS stock</t>
  </si>
  <si>
    <t>INVENTORY (Details) - USD ($)</t>
  </si>
  <si>
    <t>Raw materials</t>
  </si>
  <si>
    <t>Work in process</t>
  </si>
  <si>
    <t>Total inventory</t>
  </si>
  <si>
    <t>INVENTORY (Narrative) (Details)</t>
  </si>
  <si>
    <t>Percentage of inventory write down for slow moving parts</t>
  </si>
  <si>
    <t>PROPERTY AND EQUIPMENT (Schedule of Property and Equipment) (Details) - USD ($)</t>
  </si>
  <si>
    <t>Property, Plant and Equipment [Line Items]</t>
  </si>
  <si>
    <t>Property and equipment, gross</t>
  </si>
  <si>
    <t>Less total accumulated depreciation</t>
  </si>
  <si>
    <t>Property and equipment, estimated useful lives</t>
  </si>
  <si>
    <t>Machinery and Equipment [Member]</t>
  </si>
  <si>
    <t>5 years</t>
  </si>
  <si>
    <t>Furniture and Fixtures [Member]</t>
  </si>
  <si>
    <t>Furniture and Fixtures [Member] | Minimum [Member]</t>
  </si>
  <si>
    <t>Furniture and Fixtures [Member] | Maximum [Member]</t>
  </si>
  <si>
    <t>Automobiles and trucks [Member]</t>
  </si>
  <si>
    <t>Automobiles and trucks [Member] | Minimum [Member]</t>
  </si>
  <si>
    <t>Automobiles and trucks [Member] | Maximum [Member]</t>
  </si>
  <si>
    <t>Leasehold Improvements [Member]</t>
  </si>
  <si>
    <t>Office Equipment [Member]</t>
  </si>
  <si>
    <t>PROPERTY AND EQUIPMENT (Narrative) (Details) - USD ($)</t>
  </si>
  <si>
    <t>1 Months Ended</t>
  </si>
  <si>
    <t>Jun. 30, 2016</t>
  </si>
  <si>
    <t>Sale of mining related piece of equipment</t>
  </si>
  <si>
    <t>Depreciation expenses</t>
  </si>
  <si>
    <t>Additions to leasehold improvements</t>
  </si>
  <si>
    <t>Disposal of leasehold improvements</t>
  </si>
  <si>
    <t>CONVERTIBLE NOTES PAYABLE, NOTES PAYABLE AND OTHER DEBT (Convertible Notes Payable) (Details)</t>
  </si>
  <si>
    <t>Jun. 30, 2016USD ($)shares$ / shares</t>
  </si>
  <si>
    <t>Jan. 31, 2016USD ($)</t>
  </si>
  <si>
    <t>Apr. 30, 2015USD ($)$ / sharesshares</t>
  </si>
  <si>
    <t>Feb. 28, 2015USD ($)$ / sharesshares</t>
  </si>
  <si>
    <t>Nov. 30, 2014USD ($)shares</t>
  </si>
  <si>
    <t>Aug. 31, 2014USD ($)$ / shares</t>
  </si>
  <si>
    <t>Mar. 31, 2014shares$ / shares</t>
  </si>
  <si>
    <t>Jan. 31, 2014USD ($)shares$ / shares</t>
  </si>
  <si>
    <t>Dec. 31, 2013USD ($)shares$ / shares</t>
  </si>
  <si>
    <t>Feb. 28, 2013USD ($)shares$ / shares</t>
  </si>
  <si>
    <t>Mar. 31, 2017USD ($)shares$ / shares</t>
  </si>
  <si>
    <t>Sep. 30, 2016USD ($)</t>
  </si>
  <si>
    <t>Jun. 30, 2016USD ($)$ / shares</t>
  </si>
  <si>
    <t>Jun. 30, 2013USD ($)$ / sharesshares</t>
  </si>
  <si>
    <t>Mar. 31, 2013USD ($)$ / shares</t>
  </si>
  <si>
    <t>Dec. 31, 2016USD ($)$ / sharesshares</t>
  </si>
  <si>
    <t>Dec. 31, 2015USD ($)</t>
  </si>
  <si>
    <t>Dec. 31, 2013USD ($)$ / sharesshares</t>
  </si>
  <si>
    <t>Debt Instrument [Line Items]</t>
  </si>
  <si>
    <t>Convertible Debt</t>
  </si>
  <si>
    <t>Conversion of notes payable, shares | shares</t>
  </si>
  <si>
    <t>Less Current Portion, net of discounts</t>
  </si>
  <si>
    <t>Convertible Note</t>
  </si>
  <si>
    <t>Convertible Note $500,000 [Member]</t>
  </si>
  <si>
    <t>Original principal balance</t>
  </si>
  <si>
    <t>Interest rate</t>
  </si>
  <si>
    <t>10.00%</t>
  </si>
  <si>
    <t>Maturity date</t>
  </si>
  <si>
    <t>Dec. 31,
		2017</t>
  </si>
  <si>
    <t>Conversion rate | $ / shares</t>
  </si>
  <si>
    <t>Unamortized discount</t>
  </si>
  <si>
    <t>Accrued interest</t>
  </si>
  <si>
    <t>Convertible Note $3,654,000 [Member]</t>
  </si>
  <si>
    <t>[2],[3]</t>
  </si>
  <si>
    <t>Fixed interest on note</t>
  </si>
  <si>
    <t>Number of common stock issued for one share of convertible preferred stock | shares</t>
  </si>
  <si>
    <t>Expected term</t>
  </si>
  <si>
    <t>Warrant exercise period</t>
  </si>
  <si>
    <t>Issuance of warrants to purchase common stock | shares</t>
  </si>
  <si>
    <t>Issuance of warrants to purchase preferred stock | shares</t>
  </si>
  <si>
    <t>Exercise price of warrants | $ / shares</t>
  </si>
  <si>
    <t>Volatility</t>
  </si>
  <si>
    <t>83.21%</t>
  </si>
  <si>
    <t>80.30%</t>
  </si>
  <si>
    <t>Risk-free interest rate</t>
  </si>
  <si>
    <t>1.23%</t>
  </si>
  <si>
    <t>1.39%</t>
  </si>
  <si>
    <t>Discount related to warrants issued with convertible debt</t>
  </si>
  <si>
    <t>Amount of loan additions</t>
  </si>
  <si>
    <t>Convertible Note $3,654,000 [Member] | Portion With Fixed Interest Rate [Member]</t>
  </si>
  <si>
    <t>Convertible Note $2,000,000 [Member]</t>
  </si>
  <si>
    <t>[4]</t>
  </si>
  <si>
    <t>Convertible Note $300,000 [Member]</t>
  </si>
  <si>
    <t>12.50%</t>
  </si>
  <si>
    <t>Conversion of interest</t>
  </si>
  <si>
    <t>Conversion of notes payable, amount</t>
  </si>
  <si>
    <t>Convertible Note $100,000 [Member]</t>
  </si>
  <si>
    <t>Beneficial conversion feature</t>
  </si>
  <si>
    <t>69.94%</t>
  </si>
  <si>
    <t>1.38%</t>
  </si>
  <si>
    <t>Exercise of warrants, shares issued | shares</t>
  </si>
  <si>
    <t>Amortization of debt discount</t>
  </si>
  <si>
    <t>Convertible Note $245,000 [Member]</t>
  </si>
  <si>
    <t>Aggregate number of warrants issued | shares</t>
  </si>
  <si>
    <t>Aggregate principal amount to be exchanged for notes</t>
  </si>
  <si>
    <t>Amount of debt in default</t>
  </si>
  <si>
    <t>Convertible Note $245,000 [Member] | Minimum [Member]</t>
  </si>
  <si>
    <t>78.01%</t>
  </si>
  <si>
    <t>1.61%</t>
  </si>
  <si>
    <t>Convertible Note $245,000 [Member] | Maximum [Member]</t>
  </si>
  <si>
    <t>78.26%</t>
  </si>
  <si>
    <t>1.77%</t>
  </si>
  <si>
    <t>Convertible Note $200,000 [Member]</t>
  </si>
  <si>
    <t>Shares issued for conversion of convertible notes | shares</t>
  </si>
  <si>
    <t>Convertible Note $750,000 [Member]</t>
  </si>
  <si>
    <t>8.50%</t>
  </si>
  <si>
    <t>Debt instrument, maturity extension period</t>
  </si>
  <si>
    <t>6 months</t>
  </si>
  <si>
    <t>Extension fee</t>
  </si>
  <si>
    <t>Number of shares issuable as extension fees | shares</t>
  </si>
  <si>
    <t>92.82%</t>
  </si>
  <si>
    <t>0.86%</t>
  </si>
  <si>
    <t>Percentage of original principal amount and unpaid interest elected to be converted by note holder eighteen months following issuance date</t>
  </si>
  <si>
    <t>32.35%</t>
  </si>
  <si>
    <t>The amount of principal and interest to be repaid to note holder per notice of partial redemption</t>
  </si>
  <si>
    <t>Legal fees paid to warrant holders for early partial redemption</t>
  </si>
  <si>
    <t>Amount paid to warrant holders for early partial redemption</t>
  </si>
  <si>
    <t>Convertible Note $1,225,000 [Member]</t>
  </si>
  <si>
    <t>Repayments of Notes Payable</t>
  </si>
  <si>
    <t>Amount of debt extended, one</t>
  </si>
  <si>
    <t>Amount of debt extended, two</t>
  </si>
  <si>
    <t>Convertible Note $1,225,000 [Member] | Minimum [Member]</t>
  </si>
  <si>
    <t>112.55%</t>
  </si>
  <si>
    <t>2.06%</t>
  </si>
  <si>
    <t>Convertible Note $1,225,000 [Member] | Maximum [Member]</t>
  </si>
  <si>
    <t>100.73%</t>
  </si>
  <si>
    <t>1.74%</t>
  </si>
  <si>
    <t>Convertible Note $1,000,000 [Member] | Sea Of Green Systems Inc [Member]</t>
  </si>
  <si>
    <t>issued for the conversion of the aggregate principal amount of $250,701 at a rate of $0.045 per share. See Note 5.</t>
  </si>
  <si>
    <t>As of March 31, 2017 and December 31, 2016, the Company had issued the following secured convertible notes to its principal lender, which were consolidated into an amended and restated note in September 2016. As amended and restated, the note is collateralized by a first lien on the following: (i) the Ecos PowerCube(R) unit located in Stuart, FL; (ii) one completed Ecos GrowCube TM unit located in Kennewick, WA; (iii) each of the Company's patents related to the Ozonix (R) technology in any global field of use other than agriculture; (iv) 30.6% of the limited liability company interests in the Company's subsidiary Fidelity National Environmental Solutions, LLC; (v) 25% of the limited liability company interests in the Company's subsidiary Ecosphere Mining, LLC, and (vi) all proceeds received by Ecosphere from Ozonix(R) patents in any global field of use other than agriculture. The Company has agreed to apply 5% of revenues from certain equipment sales and licensing fees as well as certain securities offering proceeds toward repayment of the note. In addition, the Company shall pay the lender an amount equal to 7% of the gross lease revenue received by the Company on a cash basis from the Company's first tenant at EDC's Cannatech Agriculture Center.</t>
  </si>
  <si>
    <t>[3]</t>
  </si>
  <si>
    <t>In 2015, the holder (the Company's principal lender) agreed to extend its notes in exchange for 10,440,000 shares of common stock in SOGS as noted above. The shares are subject to anti-dilution rights.</t>
  </si>
  <si>
    <t>The Notes are secured by a security interest of the Company's shares of common stock of SOGS. In 2015, the holders of an aggregate principal amount of $2 million agreed to extend their notes in exchange for 10,822,800 shares of common stock in SOGS as noted above. The shares are subject to anti-dilution rights.</t>
  </si>
  <si>
    <t>CONVERTIBLE NOTES PAYABLE, NOTES PAYABLE AND OTHER DEBT (Summary of Convertible Notes Payable) (Details) - USD ($)</t>
  </si>
  <si>
    <t>Convertible notes payable, net of discount</t>
  </si>
  <si>
    <t>Less: current portion</t>
  </si>
  <si>
    <t>Convertible notes payable, net of discount, less current portion</t>
  </si>
  <si>
    <t>Principal amount of convertible notes payable</t>
  </si>
  <si>
    <t>CONVERTIBLE NOTES PAYABLE, NOTES PAYABLE AND OTHER DEBT (Note Payable) (Details) - USD ($)</t>
  </si>
  <si>
    <t>Oct. 31, 2015</t>
  </si>
  <si>
    <t>Jan. 31, 2015</t>
  </si>
  <si>
    <t>Current portion of note payable</t>
  </si>
  <si>
    <t>Noncurrent portion of note payable</t>
  </si>
  <si>
    <t>Unsecured advances paid to related party</t>
  </si>
  <si>
    <t>Unsecured advances from related party balance</t>
  </si>
  <si>
    <t>Related Party Notes Payable [Member]</t>
  </si>
  <si>
    <t>Unsecured advances from related party</t>
  </si>
  <si>
    <t>Promissory Note [Member]</t>
  </si>
  <si>
    <t>Options granted with note</t>
  </si>
  <si>
    <t>Term of options</t>
  </si>
  <si>
    <t>Exercise price of options</t>
  </si>
  <si>
    <t>Promissory Note [Member] | Employee [Member]</t>
  </si>
  <si>
    <t>Unsecured Debt [Member]</t>
  </si>
  <si>
    <t>7.00%</t>
  </si>
  <si>
    <t>Default interest rate</t>
  </si>
  <si>
    <t>Senior secured promissory note [Member]</t>
  </si>
  <si>
    <t>15.00%</t>
  </si>
  <si>
    <t>Notes payable</t>
  </si>
  <si>
    <t>Secured Promissory Debt [Member]</t>
  </si>
  <si>
    <t>CONVERTIBLE NOTES PAYABLE, NOTES PAYABLE AND OTHER DEBT (Financing Obligations) (Details)</t>
  </si>
  <si>
    <t>Jan. 31, 2017USD ($)</t>
  </si>
  <si>
    <t>Financing Obligations [Member]</t>
  </si>
  <si>
    <t>Long term debt</t>
  </si>
  <si>
    <t>Less Current Portion</t>
  </si>
  <si>
    <t>Financing obligations, long-term portion</t>
  </si>
  <si>
    <t>Secured Equipment Notes Payable [Member]</t>
  </si>
  <si>
    <t>Jul. 31,
		2016</t>
  </si>
  <si>
    <t>Monthly installments</t>
  </si>
  <si>
    <t>Number of monthly installments</t>
  </si>
  <si>
    <t>6.75%</t>
  </si>
  <si>
    <t>Secured Vehicle Notes Payable Two [Member]</t>
  </si>
  <si>
    <t>Sep. 30,
		2019</t>
  </si>
  <si>
    <t>9.65%</t>
  </si>
  <si>
    <t>Secured Non Interest Bearing Equipment Notes Payable Two [Member]</t>
  </si>
  <si>
    <t>Jan. 31,
		2017</t>
  </si>
  <si>
    <t>Financing for Insurance Premiums Payable [Member]</t>
  </si>
  <si>
    <t>8.23%</t>
  </si>
  <si>
    <t>Secured Non Interest Bearing Software Notes Payable [Member]</t>
  </si>
  <si>
    <t>Dec. 31,
		2016</t>
  </si>
  <si>
    <t>CONVERTIBLE NOTES PAYABLE, NOTES PAYABLE AND OTHER DEBT (Capital Lease Obligation) (Details) - Capital Lease Obligations [Member]</t>
  </si>
  <si>
    <t>Nov. 30, 2015USD ($)</t>
  </si>
  <si>
    <t>Jul. 31, 2012USD ($)</t>
  </si>
  <si>
    <t>Equipment purchased under capital lease</t>
  </si>
  <si>
    <t>Periodic payment, amount</t>
  </si>
  <si>
    <t>5.05%</t>
  </si>
  <si>
    <t>Jul. 31,
		2017</t>
  </si>
  <si>
    <t>Bargain purchase price</t>
  </si>
  <si>
    <t>CONVERTIBLE NOTES PAYABLE, NOTES PAYABLE AND OTHER DEBT (Aggregate Annual Maturities) (Details) - Third Party Long Term Debt [Member]</t>
  </si>
  <si>
    <t>Total debt-face value</t>
  </si>
  <si>
    <t>Less: unamortized discount</t>
  </si>
  <si>
    <t>Net debt</t>
  </si>
  <si>
    <t>CONVERTIBLE NOTES PAYABLE, NOTES PAYABLE AND OTHER DEBT (Obligation Secured by Revenues) (Details) - Ecosphere Development Company, LLC [Member]</t>
  </si>
  <si>
    <t>Mar. 31, 2017USD ($)$ / shares</t>
  </si>
  <si>
    <t>Proceeds from investments</t>
  </si>
  <si>
    <t>Investment interest rate</t>
  </si>
  <si>
    <t>7.75%</t>
  </si>
  <si>
    <t>Advance on capital raise</t>
  </si>
  <si>
    <t>Rental revenue target</t>
  </si>
  <si>
    <t>Term of lease</t>
  </si>
  <si>
    <t>30 years</t>
  </si>
  <si>
    <t>Monthly payments due</t>
  </si>
  <si>
    <t>Percentage of ownership</t>
  </si>
  <si>
    <t>20.00%</t>
  </si>
  <si>
    <t>Conversion price | $ / shares</t>
  </si>
  <si>
    <t>CUSTOMER DEPOSITS AND DEFERRED REVENUE (Details) - USD ($)</t>
  </si>
  <si>
    <t>Customer A [Member]</t>
  </si>
  <si>
    <t>Customer B [Member]</t>
  </si>
  <si>
    <t>Customer C [Member]</t>
  </si>
  <si>
    <t>CUSTOMER DEPOSITS AND DEFERRED REVENUE (Narrative) (Details) - USD ($)</t>
  </si>
  <si>
    <t>Work-in-process inventory related to deposits</t>
  </si>
  <si>
    <t>Equipment sales and licensing revenue recorded</t>
  </si>
  <si>
    <t>Amortization period</t>
  </si>
  <si>
    <t>20 years</t>
  </si>
  <si>
    <t>Licensing fee recorded as deferred revenue</t>
  </si>
  <si>
    <t>Deferred revenue current liabilities</t>
  </si>
  <si>
    <t>Deferred revenue non current liability</t>
  </si>
  <si>
    <t>Advances by related party manufacturer</t>
  </si>
  <si>
    <t>Advanced by the related party manufacturer, percentage</t>
  </si>
  <si>
    <t>80.00%</t>
  </si>
  <si>
    <t>Total customer deposits</t>
  </si>
  <si>
    <t>DERIVATIVE FINANCIAL INSTRUMENTS (Narrative) (Details)</t>
  </si>
  <si>
    <t>Mar. 31, 2017USD ($)$ / sharesshares</t>
  </si>
  <si>
    <t>Derivative Instruments and Hedging Activities Disclosure [Abstract]</t>
  </si>
  <si>
    <t>Warrants with repricing options | shares</t>
  </si>
  <si>
    <t>Convertible debt</t>
  </si>
  <si>
    <t>Closing price of common stock | $ / shares</t>
  </si>
  <si>
    <t>DERIVATIVE FINANCIAL INSTRUMENTS (Summary of fair value measurement) (Details)</t>
  </si>
  <si>
    <t>Warrant [Member]</t>
  </si>
  <si>
    <t>1.65%</t>
  </si>
  <si>
    <t>Expected term in years</t>
  </si>
  <si>
    <t>3 years 8 months 12 days</t>
  </si>
  <si>
    <t>Expected stock price volatility</t>
  </si>
  <si>
    <t>96.49%</t>
  </si>
  <si>
    <t>Expected dividend yield</t>
  </si>
  <si>
    <t>0.00%</t>
  </si>
  <si>
    <t>Embedded Conversion Option [Member]</t>
  </si>
  <si>
    <t>0.96%</t>
  </si>
  <si>
    <t>8 months 12 days</t>
  </si>
  <si>
    <t>104.54%</t>
  </si>
  <si>
    <t>DERIVATIVE FINANCIAL INSTRUMENTS (Summary of assets and liabilities measured at fair value on recurring basis) (Details) - USD ($)</t>
  </si>
  <si>
    <t>Fair value of liability for embedded conversion option liability</t>
  </si>
  <si>
    <t>Fair Value, Measurements, Recurring [Member]</t>
  </si>
  <si>
    <t>Fair value of liability for warrant derivative instruments</t>
  </si>
  <si>
    <t>Total</t>
  </si>
  <si>
    <t>Fair Value, Measurements, Recurring [Member] | Fair Value, Inputs, Level 1 [Member]</t>
  </si>
  <si>
    <t>Fair Value, Measurements, Recurring [Member] | Fair Value, Inputs, Level 2 [Member]</t>
  </si>
  <si>
    <t>Fair Value, Measurements, Recurring [Member] | Fair Value, Inputs, Level 3 [Member]</t>
  </si>
  <si>
    <t>DERIVATIVE FINANCIAL INSTRUMENTS (Summary of fair value liability of price adjustable warrant derivative instruments) (Details) - Warrant [Member]</t>
  </si>
  <si>
    <t>Balance at December 31, 2016</t>
  </si>
  <si>
    <t>Change in fair value included in statement of operations</t>
  </si>
  <si>
    <t>Balance at March 31, 2017</t>
  </si>
  <si>
    <t>REDEEMABLE CONVERTIBLE CUMULATIVE PREFERRED STOCK (Details) - USD ($)</t>
  </si>
  <si>
    <t>Class of Stock [Line Items]</t>
  </si>
  <si>
    <t>Preferred stock, shares outstanding</t>
  </si>
  <si>
    <t>Dividend rate</t>
  </si>
  <si>
    <t>Preferred stock, redemption amount plus accrued dividends</t>
  </si>
  <si>
    <t>Number of common stock issued for each share of convertible preferred stock</t>
  </si>
  <si>
    <t>Accrued dividends</t>
  </si>
  <si>
    <t>Annual dividends accrue rate, per share</t>
  </si>
  <si>
    <t>Change of Control Event [Member] | Series A Preferred Stock [Member]</t>
  </si>
  <si>
    <t>Change of Control "COC" [Member] | Series B Preferred Stock [Member]</t>
  </si>
  <si>
    <t>COMMON STOCK (Details) - USD ($)</t>
  </si>
  <si>
    <t>Ownership percentage</t>
  </si>
  <si>
    <t>COMMON STOCK (Summary of shares issued and issuable) (Details)</t>
  </si>
  <si>
    <t>Mar. 31, 2017shares</t>
  </si>
  <si>
    <t>Common Stock Summary Of Shares Issued And Issuable Details</t>
  </si>
  <si>
    <t>Shares outstanding and issuable at December 31, 2016</t>
  </si>
  <si>
    <t>Shares issued for conversion of convertible debt</t>
  </si>
  <si>
    <t>Total common shares outstanding at March 31, 2017</t>
  </si>
  <si>
    <t>STOCK OPTIONS AND WARRANTS (Narrative) (Details) - USD ($)</t>
  </si>
  <si>
    <t>Share based compensation expense</t>
  </si>
  <si>
    <t>Unrecognized compensation cost related to non-vested stock options</t>
  </si>
  <si>
    <t>Unrecognized compensation cost related to non-vested stock options, period</t>
  </si>
  <si>
    <t>9 months</t>
  </si>
  <si>
    <t>Warrants outstanding</t>
  </si>
  <si>
    <t>Stock options outstanding</t>
  </si>
  <si>
    <t>RELATED PARTY TRANSACTIONS (Details) - USD ($)</t>
  </si>
  <si>
    <t>Related Party Transaction [Line Items]</t>
  </si>
  <si>
    <t>Related Party Accounts Payable</t>
  </si>
  <si>
    <t>Monthly management fee</t>
  </si>
  <si>
    <t>Percentage of the selling prices at which products will be manufactured</t>
  </si>
  <si>
    <t>Expected monthly rental revenue</t>
  </si>
  <si>
    <t>Proceeds from related party advances</t>
  </si>
  <si>
    <t>Payments of related party advances</t>
  </si>
  <si>
    <t>Outstanding balance of advances</t>
  </si>
  <si>
    <t>Employee [Member]</t>
  </si>
  <si>
    <t>COMMITMENTS AND CONTINGENCIES (Leases Narrative) (Details) - USD ($)</t>
  </si>
  <si>
    <t>Jun. 30, 2017</t>
  </si>
  <si>
    <t>May 31, 2017</t>
  </si>
  <si>
    <t>Apr. 30, 2017</t>
  </si>
  <si>
    <t>Jul. 31, 2016</t>
  </si>
  <si>
    <t>May 31, 2016</t>
  </si>
  <si>
    <t>Aug. 31, 2016</t>
  </si>
  <si>
    <t>Washington State [Member]</t>
  </si>
  <si>
    <t>Property Subject to or Available for Operating Lease [Line Items]</t>
  </si>
  <si>
    <t>Monthly rent amount</t>
  </si>
  <si>
    <t>Rent expenses</t>
  </si>
  <si>
    <t>Lease payments</t>
  </si>
  <si>
    <t>Lease terms</t>
  </si>
  <si>
    <t>Washington State [Member] | Subsequent Event [Member]</t>
  </si>
  <si>
    <t>Washington State [Member] | Subsequent Event [Member] | Forecast [Member]</t>
  </si>
  <si>
    <t>Security deposit</t>
  </si>
  <si>
    <t>Stuart Florida Corporate Offices And Manufacturing Location [Member]</t>
  </si>
  <si>
    <t>Past due rent payments</t>
  </si>
  <si>
    <t>1 year</t>
  </si>
  <si>
    <t>Additional Washington State [Member]</t>
  </si>
  <si>
    <t>Payment for lease letter of intent</t>
  </si>
  <si>
    <t>Additional Washington State [Member] | Subsequent Event [Member] | Forecast [Member]</t>
  </si>
  <si>
    <t>COMMITMENTS AND CONTINGENCIES (Legal) (Narrative) (Details)</t>
  </si>
  <si>
    <t>Dec. 31, 2012USD ($)</t>
  </si>
  <si>
    <t>Kamimura International Associates [Member]</t>
  </si>
  <si>
    <t>Loss Contingencies [Line Items]</t>
  </si>
  <si>
    <t>Litigation settlement</t>
  </si>
  <si>
    <t>Settlement payment</t>
  </si>
  <si>
    <t>Litigation settlement, number of installments</t>
  </si>
  <si>
    <t>Litigation settlement, default amount</t>
  </si>
  <si>
    <t>Accrued liabilities related to settlement</t>
  </si>
  <si>
    <t>Legal Fees</t>
  </si>
  <si>
    <t>Gain on settlement</t>
  </si>
  <si>
    <t>Amount of potential recovery from litigation matter</t>
  </si>
  <si>
    <t>Former Vendor [Member]</t>
  </si>
  <si>
    <t>Accrued legal fees</t>
  </si>
  <si>
    <t>COMMITMENTS AND CONTINGENCIES (Other Commitments) (Narrative) (Details) - USD ($)</t>
  </si>
  <si>
    <t>Other Commitments [Line Items]</t>
  </si>
  <si>
    <t>President [Member]</t>
  </si>
  <si>
    <t>Royalty percentage of debt conversions</t>
  </si>
  <si>
    <t>4.00%</t>
  </si>
  <si>
    <t>Royalty owed to related party expressed as a percentage of revenues generated from the patents and inventions which were created by the party less any base salary paid</t>
  </si>
  <si>
    <t>Royalty percentage of gross revenues</t>
  </si>
  <si>
    <t>DWC Equipment Sales, LLC [Member]</t>
  </si>
  <si>
    <t>Payments of commissions related to royalties</t>
  </si>
  <si>
    <t>Percentage of rental income received from years 1 thru 5</t>
  </si>
  <si>
    <t>3.00%</t>
  </si>
  <si>
    <t>Percentage of rental income received from years 6 thru 30</t>
  </si>
  <si>
    <t>2.00%</t>
  </si>
  <si>
    <t>Ecosphere Development Company, LLC [Member]</t>
  </si>
  <si>
    <t>Issuance of promissory note</t>
  </si>
  <si>
    <t>Monthly payment</t>
  </si>
  <si>
    <t>Percentage of revenues to be paid to investors, consultants, and CEO</t>
  </si>
  <si>
    <t>42.75%</t>
  </si>
  <si>
    <t>DWC Equipment Sales, LLC [Member] | Sea Of Green Systems Inc [Member]</t>
  </si>
  <si>
    <t>Principal Lender [Member]</t>
  </si>
  <si>
    <t>CONCENTRATIONS OF RISK (Details) - USD ($)</t>
  </si>
  <si>
    <t>Concentration Risk [Line Items]</t>
  </si>
  <si>
    <t>Accounts receivable</t>
  </si>
  <si>
    <t>Cash, Uninsured Amount</t>
  </si>
  <si>
    <t>Licensing agreement term</t>
  </si>
  <si>
    <t>30 days</t>
  </si>
  <si>
    <t>Accounts Receivable [Member] | Customer Concentration Risk [Member] | Customer One [Member]</t>
  </si>
  <si>
    <t>Concentration of risk percentage</t>
  </si>
  <si>
    <t>Sales Revenue, Goods, Net [Member] | Customer Concentration Risk [Member] | Customer One [Member]</t>
  </si>
  <si>
    <t>99.00%</t>
  </si>
  <si>
    <t>Funding [Member] | Credit Concentration Risk [Member] | Principal Lender [Member]</t>
  </si>
  <si>
    <t>49.00%</t>
  </si>
  <si>
    <t>NONCONTROLLING INTEREST IN CONSOLIDATED SUBSIDIARIES (Narrative) (Details) - USD ($)</t>
  </si>
  <si>
    <t>Dec. 31, 2014</t>
  </si>
  <si>
    <t>Noncontrolling Interest [Line Items]</t>
  </si>
  <si>
    <t>Percentage of parent ownership before transaction</t>
  </si>
  <si>
    <t>Issuance of common stock in exchange for capital contribution</t>
  </si>
  <si>
    <t>Stock issued as dividend payable</t>
  </si>
  <si>
    <t>Stock issued for cash, shares</t>
  </si>
  <si>
    <t>NONCONTROLLING INTEREST IN CONSOLIDATED SUBSIDIARIES (Summary of Activity in Noncontrolling Interest in Subsidiary) (Details) - USD ($)</t>
  </si>
  <si>
    <t>Balance, beginning of period</t>
  </si>
  <si>
    <t>Noncontrolling interest in income loss</t>
  </si>
  <si>
    <t>Balance, end of period</t>
  </si>
  <si>
    <t>SUBSEQUENT EVENTS (Details) - USD ($)</t>
  </si>
  <si>
    <t>2 Months Ended</t>
  </si>
  <si>
    <t>Subsequent Event [Line Items]</t>
  </si>
  <si>
    <t>Proceeds from convertible debt</t>
  </si>
  <si>
    <t>Debt conversion shares issued</t>
  </si>
  <si>
    <t>Warrants granted</t>
  </si>
  <si>
    <t>Subsequent Event [Member]</t>
  </si>
  <si>
    <t>Debt conversion shares issued, value</t>
  </si>
  <si>
    <t>Subsequent Event [Member] | Sea Of Green Systems Inc [Member]</t>
  </si>
  <si>
    <t>Exercise price</t>
  </si>
  <si>
    <t>Fair value of options granted</t>
  </si>
  <si>
    <t>Amount drawn on line of credit</t>
  </si>
  <si>
    <t>Shares, Granted</t>
  </si>
  <si>
    <t>Option life</t>
  </si>
  <si>
    <t>10 years</t>
  </si>
  <si>
    <t>Vesting period</t>
  </si>
  <si>
    <t>Subsequent Event [Member] | Ecosphere Development Company, LLC [Member]</t>
  </si>
  <si>
    <t>6.00%</t>
  </si>
  <si>
    <t>Subsequent Event [Member] | Consultant [Member]</t>
  </si>
  <si>
    <t>Consulting agreement term</t>
  </si>
  <si>
    <t>2 years</t>
  </si>
  <si>
    <t>Monthly payments</t>
  </si>
  <si>
    <t>Options to purchase shares of common stock</t>
  </si>
  <si>
    <t>Options vested</t>
  </si>
  <si>
    <t>Subsequent Event [Member] | Board members [Member]</t>
  </si>
  <si>
    <t>Subsequent Event [Member] | Board members [Member] | Minimum [Member]</t>
  </si>
  <si>
    <t>Subsequent Event [Member] | Board members [Member] | Maximum [Member]</t>
  </si>
  <si>
    <t>Subsequent Event [Member] | Convertible Note of Principal Amount 25,000 [Member]</t>
  </si>
  <si>
    <t>Exercise price of warrants</t>
  </si>
  <si>
    <t>Principal amount awaiting on respo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71760</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1808847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757</v>
      </c>
      <c r="C3" s="7" t="n">
        <v>18984</v>
      </c>
    </row>
    <row r="4" spans="1:3">
      <c r="A4" s="4" t="s">
        <v>31</v>
      </c>
      <c r="B4" s="5" t="n">
        <v>10385</v>
      </c>
      <c r="C4" s="4" t="s">
        <v>32</v>
      </c>
    </row>
    <row r="5" spans="1:3">
      <c r="A5" s="4" t="s">
        <v>33</v>
      </c>
      <c r="B5" s="5" t="n">
        <v>224573</v>
      </c>
      <c r="C5" s="5" t="n">
        <v>950604</v>
      </c>
    </row>
    <row r="6" spans="1:3">
      <c r="A6" s="4" t="s">
        <v>34</v>
      </c>
      <c r="B6" s="5" t="n">
        <v>24190</v>
      </c>
      <c r="C6" s="5" t="n">
        <v>27226</v>
      </c>
    </row>
    <row r="7" spans="1:3">
      <c r="A7" s="4" t="s">
        <v>35</v>
      </c>
      <c r="B7" s="5" t="n">
        <v>266905</v>
      </c>
      <c r="C7" s="5" t="n">
        <v>996814</v>
      </c>
    </row>
    <row r="8" spans="1:3">
      <c r="A8" s="4" t="s">
        <v>36</v>
      </c>
      <c r="B8" s="5" t="n">
        <v>1231154</v>
      </c>
      <c r="C8" s="5" t="n">
        <v>1114646</v>
      </c>
    </row>
    <row r="9" spans="1:3">
      <c r="A9" s="4" t="s">
        <v>37</v>
      </c>
      <c r="B9" s="5" t="n">
        <v>167409</v>
      </c>
      <c r="C9" s="5" t="n">
        <v>170209</v>
      </c>
    </row>
    <row r="10" spans="1:3">
      <c r="A10" s="4" t="s">
        <v>38</v>
      </c>
      <c r="B10" s="5" t="n">
        <v>83004</v>
      </c>
      <c r="C10" s="5" t="n">
        <v>79915</v>
      </c>
    </row>
    <row r="11" spans="1:3">
      <c r="A11" s="4" t="s">
        <v>39</v>
      </c>
      <c r="B11" s="5" t="n">
        <v>1748472</v>
      </c>
      <c r="C11" s="5" t="n">
        <v>2361584</v>
      </c>
    </row>
    <row r="12" spans="1:3">
      <c r="A12" s="3" t="s">
        <v>40</v>
      </c>
    </row>
    <row r="13" spans="1:3">
      <c r="A13" s="4" t="s">
        <v>41</v>
      </c>
      <c r="B13" s="5" t="n">
        <v>1371830</v>
      </c>
      <c r="C13" s="5" t="n">
        <v>1570018</v>
      </c>
    </row>
    <row r="14" spans="1:3">
      <c r="A14" s="4" t="s">
        <v>42</v>
      </c>
      <c r="B14" s="5" t="n">
        <v>29450</v>
      </c>
      <c r="C14" s="4" t="s">
        <v>32</v>
      </c>
    </row>
    <row r="15" spans="1:3">
      <c r="A15" s="4" t="s">
        <v>43</v>
      </c>
      <c r="B15" s="5" t="n">
        <v>3207610</v>
      </c>
      <c r="C15" s="5" t="n">
        <v>2767025</v>
      </c>
    </row>
    <row r="16" spans="1:3">
      <c r="A16" s="4" t="s">
        <v>44</v>
      </c>
      <c r="B16" s="5" t="n">
        <v>269500</v>
      </c>
      <c r="C16" s="5" t="n">
        <v>1563400</v>
      </c>
    </row>
    <row r="17" spans="1:3">
      <c r="A17" s="4" t="s">
        <v>45</v>
      </c>
      <c r="B17" s="5" t="n">
        <v>25000</v>
      </c>
      <c r="C17" s="5" t="n">
        <v>25000</v>
      </c>
    </row>
    <row r="18" spans="1:3">
      <c r="A18" s="4" t="s">
        <v>46</v>
      </c>
      <c r="B18" s="5" t="n">
        <v>6826519</v>
      </c>
      <c r="C18" s="5" t="n">
        <v>6544737</v>
      </c>
    </row>
    <row r="19" spans="1:3">
      <c r="A19" s="4" t="s">
        <v>47</v>
      </c>
      <c r="B19" s="5" t="n">
        <v>852149</v>
      </c>
      <c r="C19" s="5" t="n">
        <v>856304</v>
      </c>
    </row>
    <row r="20" spans="1:3">
      <c r="A20" s="4" t="s">
        <v>48</v>
      </c>
      <c r="B20" s="5" t="n">
        <v>300340</v>
      </c>
      <c r="C20" s="5" t="n">
        <v>190340</v>
      </c>
    </row>
    <row r="21" spans="1:3">
      <c r="A21" s="4" t="s">
        <v>49</v>
      </c>
      <c r="B21" s="5" t="n">
        <v>10439</v>
      </c>
      <c r="C21" s="5" t="n">
        <v>12122</v>
      </c>
    </row>
    <row r="22" spans="1:3">
      <c r="A22" s="4" t="s">
        <v>50</v>
      </c>
      <c r="B22" s="4" t="s">
        <v>32</v>
      </c>
      <c r="C22" s="5" t="n">
        <v>16326</v>
      </c>
    </row>
    <row r="23" spans="1:3">
      <c r="A23" s="4" t="s">
        <v>51</v>
      </c>
      <c r="B23" s="5" t="n">
        <v>745000</v>
      </c>
      <c r="C23" s="5" t="n">
        <v>200000</v>
      </c>
    </row>
    <row r="24" spans="1:3">
      <c r="A24" s="4" t="s">
        <v>52</v>
      </c>
      <c r="B24" s="5" t="n">
        <v>120642</v>
      </c>
      <c r="C24" s="5" t="n">
        <v>160656</v>
      </c>
    </row>
    <row r="25" spans="1:3">
      <c r="A25" s="4" t="s">
        <v>53</v>
      </c>
      <c r="B25" s="5" t="n">
        <v>13758479</v>
      </c>
      <c r="C25" s="5" t="n">
        <v>13905928</v>
      </c>
    </row>
    <row r="26" spans="1:3">
      <c r="A26" s="4" t="s">
        <v>54</v>
      </c>
      <c r="B26" s="5" t="n">
        <v>419792</v>
      </c>
      <c r="C26" s="5" t="n">
        <v>426042</v>
      </c>
    </row>
    <row r="27" spans="1:3">
      <c r="A27" s="4" t="s">
        <v>55</v>
      </c>
      <c r="B27" s="5" t="n">
        <v>791500</v>
      </c>
      <c r="C27" s="5" t="n">
        <v>791000</v>
      </c>
    </row>
    <row r="28" spans="1:3">
      <c r="A28" s="4" t="s">
        <v>56</v>
      </c>
      <c r="B28" s="5" t="n">
        <v>16216</v>
      </c>
      <c r="C28" s="5" t="n">
        <v>18920</v>
      </c>
    </row>
    <row r="29" spans="1:3">
      <c r="A29" s="4" t="s">
        <v>57</v>
      </c>
      <c r="B29" s="5" t="n">
        <v>14985987</v>
      </c>
      <c r="C29" s="5" t="n">
        <v>15141890</v>
      </c>
    </row>
    <row r="30" spans="1:3">
      <c r="A30" s="4" t="s">
        <v>58</v>
      </c>
      <c r="B30" s="5" t="n">
        <v>3989471</v>
      </c>
      <c r="C30" s="5" t="n">
        <v>3968783</v>
      </c>
    </row>
    <row r="31" spans="1:3">
      <c r="A31" s="4" t="s">
        <v>59</v>
      </c>
      <c r="B31" s="4" t="s">
        <v>32</v>
      </c>
      <c r="C31" s="4" t="s">
        <v>32</v>
      </c>
    </row>
    <row r="32" spans="1:3">
      <c r="A32" s="3" t="s">
        <v>60</v>
      </c>
    </row>
    <row r="33" spans="1:3">
      <c r="A33" s="4" t="s">
        <v>61</v>
      </c>
      <c r="B33" s="5" t="n">
        <v>1802840</v>
      </c>
      <c r="C33" s="5" t="n">
        <v>1737129</v>
      </c>
    </row>
    <row r="34" spans="1:3">
      <c r="A34" s="4" t="s">
        <v>62</v>
      </c>
      <c r="B34" s="4" t="s">
        <v>32</v>
      </c>
      <c r="C34" s="5" t="n">
        <v>10000</v>
      </c>
    </row>
    <row r="35" spans="1:3">
      <c r="A35" s="4" t="s">
        <v>63</v>
      </c>
      <c r="B35" s="5" t="n">
        <v>122357114</v>
      </c>
      <c r="C35" s="5" t="n">
        <v>122176226</v>
      </c>
    </row>
    <row r="36" spans="1:3">
      <c r="A36" s="4" t="s">
        <v>64</v>
      </c>
      <c r="B36" s="5" t="n">
        <v>-140656567</v>
      </c>
      <c r="C36" s="5" t="n">
        <v>-139872236</v>
      </c>
    </row>
    <row r="37" spans="1:3">
      <c r="A37" s="4" t="s">
        <v>65</v>
      </c>
      <c r="B37" s="5" t="n">
        <v>-16496613</v>
      </c>
      <c r="C37" s="5" t="n">
        <v>-15948881</v>
      </c>
    </row>
    <row r="38" spans="1:3">
      <c r="A38" s="4" t="s">
        <v>66</v>
      </c>
      <c r="B38" s="5" t="n">
        <v>-730373</v>
      </c>
      <c r="C38" s="5" t="n">
        <v>-800208</v>
      </c>
    </row>
    <row r="39" spans="1:3">
      <c r="A39" s="4" t="s">
        <v>67</v>
      </c>
      <c r="B39" s="5" t="n">
        <v>-17226986</v>
      </c>
      <c r="C39" s="5" t="n">
        <v>-16749089</v>
      </c>
    </row>
    <row r="40" spans="1:3">
      <c r="A40" s="4" t="s">
        <v>68</v>
      </c>
      <c r="B40" s="5" t="n">
        <v>1748472</v>
      </c>
      <c r="C40" s="5" t="n">
        <v>2361584</v>
      </c>
    </row>
    <row r="41" spans="1:3">
      <c r="A41" s="4" t="s">
        <v>69</v>
      </c>
    </row>
    <row r="42" spans="1:3">
      <c r="A42" s="3" t="s">
        <v>40</v>
      </c>
    </row>
    <row r="43" spans="1:3">
      <c r="A43" s="4" t="s">
        <v>58</v>
      </c>
      <c r="B43" s="5" t="n">
        <v>1276619</v>
      </c>
      <c r="C43" s="5" t="n">
        <v>1270994</v>
      </c>
    </row>
    <row r="44" spans="1:3">
      <c r="A44" s="4" t="s">
        <v>70</v>
      </c>
    </row>
    <row r="45" spans="1:3">
      <c r="A45" s="3" t="s">
        <v>40</v>
      </c>
    </row>
    <row r="46" spans="1:3">
      <c r="A46" s="4" t="s">
        <v>58</v>
      </c>
      <c r="B46" s="7" t="n">
        <v>2712852</v>
      </c>
      <c r="C46" s="7" t="n">
        <v>2697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203</v>
      </c>
      <c r="B1" s="2" t="s">
        <v>1</v>
      </c>
    </row>
    <row r="2" spans="1:2">
      <c r="B2" s="2" t="s">
        <v>2</v>
      </c>
    </row>
    <row r="3" spans="1:2">
      <c r="A3" s="3" t="s">
        <v>162</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4" t="s">
        <v>243</v>
      </c>
      <c r="B3" s="4" t="s">
        <v>244</v>
      </c>
    </row>
    <row r="4" spans="1:2">
      <c r="A4" s="4" t="s">
        <v>245</v>
      </c>
    </row>
    <row r="5" spans="1:2">
      <c r="A5" s="4" t="s">
        <v>243</v>
      </c>
      <c r="B5"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65</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68</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171</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174</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18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4" t="s">
        <v>277</v>
      </c>
    </row>
    <row r="4" spans="1:2">
      <c r="A4" s="4" t="s">
        <v>278</v>
      </c>
      <c r="B4" s="4" t="s">
        <v>279</v>
      </c>
    </row>
    <row r="5" spans="1:2">
      <c r="A5" s="4" t="s">
        <v>245</v>
      </c>
    </row>
    <row r="6" spans="1:2">
      <c r="A6" s="4" t="s">
        <v>278</v>
      </c>
      <c r="B6"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28</v>
      </c>
    </row>
    <row r="2" spans="1:3">
      <c r="A2" s="4" t="s">
        <v>72</v>
      </c>
      <c r="B2" s="8" t="n">
        <v>0.01</v>
      </c>
      <c r="C2" s="8" t="n">
        <v>0.01</v>
      </c>
    </row>
    <row r="3" spans="1:3">
      <c r="A3" s="4" t="s">
        <v>73</v>
      </c>
      <c r="B3" s="5" t="n">
        <v>300000000</v>
      </c>
      <c r="C3" s="5" t="n">
        <v>300000000</v>
      </c>
    </row>
    <row r="4" spans="1:3">
      <c r="A4" s="4" t="s">
        <v>74</v>
      </c>
      <c r="B4" s="5" t="n">
        <v>180284191</v>
      </c>
      <c r="C4" s="5" t="n">
        <v>173713047</v>
      </c>
    </row>
    <row r="5" spans="1:3">
      <c r="A5" s="4" t="s">
        <v>75</v>
      </c>
      <c r="B5" s="5" t="n">
        <v>180284191</v>
      </c>
      <c r="C5" s="5" t="n">
        <v>173713047</v>
      </c>
    </row>
    <row r="6" spans="1:3">
      <c r="A6" s="4" t="s">
        <v>76</v>
      </c>
      <c r="B6" s="5" t="n">
        <v>0</v>
      </c>
      <c r="C6" s="5" t="n">
        <v>1000000</v>
      </c>
    </row>
    <row r="7" spans="1:3">
      <c r="A7" s="4" t="s">
        <v>69</v>
      </c>
    </row>
    <row r="8" spans="1:3">
      <c r="A8" s="4" t="s">
        <v>77</v>
      </c>
      <c r="B8" s="5" t="n">
        <v>11</v>
      </c>
      <c r="C8" s="5" t="n">
        <v>11</v>
      </c>
    </row>
    <row r="9" spans="1:3">
      <c r="A9" s="4" t="s">
        <v>78</v>
      </c>
      <c r="B9" s="5" t="n">
        <v>6</v>
      </c>
      <c r="C9" s="5" t="n">
        <v>6</v>
      </c>
    </row>
    <row r="10" spans="1:3">
      <c r="A10" s="4" t="s">
        <v>79</v>
      </c>
      <c r="B10" s="5" t="n">
        <v>6</v>
      </c>
      <c r="C10" s="5" t="n">
        <v>6</v>
      </c>
    </row>
    <row r="11" spans="1:3">
      <c r="A11" s="4" t="s">
        <v>80</v>
      </c>
      <c r="B11" s="7" t="n">
        <v>25000</v>
      </c>
      <c r="C11" s="7" t="n">
        <v>25000</v>
      </c>
    </row>
    <row r="12" spans="1:3">
      <c r="A12" s="4" t="s">
        <v>81</v>
      </c>
      <c r="B12" s="7" t="n">
        <v>1276619</v>
      </c>
    </row>
    <row r="13" spans="1:3">
      <c r="A13" s="4" t="s">
        <v>70</v>
      </c>
    </row>
    <row r="14" spans="1:3">
      <c r="A14" s="4" t="s">
        <v>77</v>
      </c>
      <c r="B14" s="5" t="n">
        <v>484</v>
      </c>
      <c r="C14" s="5" t="n">
        <v>484</v>
      </c>
    </row>
    <row r="15" spans="1:3">
      <c r="A15" s="4" t="s">
        <v>78</v>
      </c>
      <c r="B15" s="5" t="n">
        <v>241</v>
      </c>
      <c r="C15" s="5" t="n">
        <v>241</v>
      </c>
    </row>
    <row r="16" spans="1:3">
      <c r="A16" s="4" t="s">
        <v>79</v>
      </c>
      <c r="B16" s="5" t="n">
        <v>241</v>
      </c>
      <c r="C16" s="5" t="n">
        <v>241</v>
      </c>
    </row>
    <row r="17" spans="1:3">
      <c r="A17" s="4" t="s">
        <v>80</v>
      </c>
      <c r="B17" s="7" t="n">
        <v>2500</v>
      </c>
      <c r="C17" s="7" t="n">
        <v>2500</v>
      </c>
    </row>
    <row r="18" spans="1:3">
      <c r="A18" s="4" t="s">
        <v>81</v>
      </c>
      <c r="B18" s="7" t="n">
        <v>27128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1</v>
      </c>
      <c r="B1" s="2" t="s">
        <v>1</v>
      </c>
    </row>
    <row r="2" spans="1:4">
      <c r="B2" s="2" t="s">
        <v>282</v>
      </c>
      <c r="C2" s="2" t="s">
        <v>283</v>
      </c>
      <c r="D2" s="2" t="s">
        <v>284</v>
      </c>
    </row>
    <row r="3" spans="1:4">
      <c r="A3" s="3" t="s">
        <v>159</v>
      </c>
    </row>
    <row r="4" spans="1:4">
      <c r="A4" s="4" t="s">
        <v>285</v>
      </c>
      <c r="B4" s="5" t="n">
        <v>35</v>
      </c>
    </row>
    <row r="5" spans="1:4">
      <c r="A5" s="4" t="s">
        <v>286</v>
      </c>
      <c r="B5" s="7" t="n">
        <v>70000000</v>
      </c>
    </row>
    <row r="6" spans="1:4">
      <c r="A6" s="4" t="s">
        <v>108</v>
      </c>
      <c r="B6" s="5" t="n">
        <v>805019</v>
      </c>
      <c r="C6" s="7" t="n">
        <v>1793253</v>
      </c>
    </row>
    <row r="7" spans="1:4">
      <c r="A7" s="4" t="s">
        <v>287</v>
      </c>
      <c r="B7" s="5" t="n">
        <v>885499</v>
      </c>
      <c r="C7" s="7" t="n">
        <v>551593</v>
      </c>
    </row>
    <row r="8" spans="1:4">
      <c r="A8" s="4" t="s">
        <v>288</v>
      </c>
      <c r="B8" s="5" t="n">
        <v>13491574</v>
      </c>
    </row>
    <row r="9" spans="1:4">
      <c r="A9" s="4" t="s">
        <v>289</v>
      </c>
      <c r="B9" s="5" t="n">
        <v>17226986</v>
      </c>
    </row>
    <row r="10" spans="1:4">
      <c r="A10" s="4" t="s">
        <v>64</v>
      </c>
      <c r="B10" s="5" t="n">
        <v>140656567</v>
      </c>
      <c r="D10" s="7" t="n">
        <v>139872236</v>
      </c>
    </row>
    <row r="11" spans="1:4">
      <c r="A11" s="4" t="s">
        <v>55</v>
      </c>
      <c r="B11" s="7" t="n">
        <v>791500</v>
      </c>
      <c r="D11" s="7" t="n">
        <v>791000</v>
      </c>
    </row>
    <row r="12" spans="1:4">
      <c r="A12" s="4" t="s">
        <v>290</v>
      </c>
      <c r="B12" s="4" t="s">
        <v>29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s>
  <sheetData>
    <row r="1" spans="1:7">
      <c r="A1" s="1" t="s">
        <v>292</v>
      </c>
      <c r="B1" s="2" t="s">
        <v>1</v>
      </c>
    </row>
    <row r="2" spans="1:7">
      <c r="B2" s="2" t="s">
        <v>2</v>
      </c>
      <c r="C2" s="2" t="s">
        <v>293</v>
      </c>
      <c r="D2" s="2" t="s">
        <v>294</v>
      </c>
      <c r="E2" s="2" t="s">
        <v>295</v>
      </c>
      <c r="F2" s="2" t="s">
        <v>296</v>
      </c>
      <c r="G2" s="2" t="s">
        <v>297</v>
      </c>
    </row>
    <row r="3" spans="1:7">
      <c r="A3" s="4" t="s">
        <v>298</v>
      </c>
      <c r="B3" s="7" t="n">
        <v>2800</v>
      </c>
    </row>
    <row r="4" spans="1:7">
      <c r="A4" s="4" t="s">
        <v>245</v>
      </c>
    </row>
    <row r="5" spans="1:7">
      <c r="A5" s="4" t="s">
        <v>299</v>
      </c>
      <c r="C5" s="4" t="s">
        <v>300</v>
      </c>
      <c r="D5" s="4" t="s">
        <v>301</v>
      </c>
      <c r="E5" s="4" t="s">
        <v>302</v>
      </c>
    </row>
    <row r="6" spans="1:7">
      <c r="A6" s="4" t="s">
        <v>303</v>
      </c>
    </row>
    <row r="7" spans="1:7">
      <c r="A7" s="4" t="s">
        <v>304</v>
      </c>
      <c r="B7" s="4" t="s">
        <v>305</v>
      </c>
    </row>
    <row r="8" spans="1:7">
      <c r="A8" s="4" t="s">
        <v>306</v>
      </c>
    </row>
    <row r="9" spans="1:7">
      <c r="A9" s="4" t="s">
        <v>304</v>
      </c>
      <c r="B9" s="4" t="s">
        <v>307</v>
      </c>
    </row>
    <row r="10" spans="1:7">
      <c r="A10" s="4" t="s">
        <v>277</v>
      </c>
    </row>
    <row r="11" spans="1:7">
      <c r="A11" s="4" t="s">
        <v>299</v>
      </c>
      <c r="F11" s="4" t="s">
        <v>308</v>
      </c>
      <c r="G11" s="4" t="s">
        <v>309</v>
      </c>
    </row>
    <row r="12" spans="1:7">
      <c r="A12" s="4" t="s">
        <v>310</v>
      </c>
    </row>
    <row r="13" spans="1:7">
      <c r="A13" s="4" t="s">
        <v>311</v>
      </c>
      <c r="G13"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13</v>
      </c>
      <c r="C1" s="2" t="s">
        <v>1</v>
      </c>
      <c r="D1" s="2" t="s">
        <v>314</v>
      </c>
    </row>
    <row r="2" spans="1:4">
      <c r="C2" s="2" t="s">
        <v>2</v>
      </c>
      <c r="D2" s="2" t="s">
        <v>28</v>
      </c>
    </row>
    <row r="3" spans="1:4">
      <c r="A3" s="3" t="s">
        <v>315</v>
      </c>
    </row>
    <row r="4" spans="1:4">
      <c r="A4" s="4" t="s">
        <v>316</v>
      </c>
      <c r="C4" s="5" t="n">
        <v>188720456</v>
      </c>
      <c r="D4" s="5" t="n">
        <v>195127086</v>
      </c>
    </row>
    <row r="5" spans="1:4">
      <c r="A5" s="4" t="s">
        <v>317</v>
      </c>
    </row>
    <row r="6" spans="1:4">
      <c r="A6" s="3" t="s">
        <v>315</v>
      </c>
    </row>
    <row r="7" spans="1:4">
      <c r="A7" s="4" t="s">
        <v>316</v>
      </c>
      <c r="C7" s="5" t="n">
        <v>63917106</v>
      </c>
      <c r="D7" s="5" t="n">
        <v>69225881</v>
      </c>
    </row>
    <row r="8" spans="1:4">
      <c r="A8" s="4" t="s">
        <v>318</v>
      </c>
    </row>
    <row r="9" spans="1:4">
      <c r="A9" s="3" t="s">
        <v>315</v>
      </c>
    </row>
    <row r="10" spans="1:4">
      <c r="A10" s="4" t="s">
        <v>316</v>
      </c>
      <c r="C10" s="5" t="n">
        <v>362497</v>
      </c>
      <c r="D10" s="5" t="n">
        <v>362497</v>
      </c>
    </row>
    <row r="11" spans="1:4">
      <c r="A11" s="4" t="s">
        <v>319</v>
      </c>
    </row>
    <row r="12" spans="1:4">
      <c r="A12" s="3" t="s">
        <v>315</v>
      </c>
    </row>
    <row r="13" spans="1:4">
      <c r="A13" s="4" t="s">
        <v>316</v>
      </c>
      <c r="C13" s="5" t="n">
        <v>124440853</v>
      </c>
      <c r="D13" s="5" t="n">
        <v>125538708</v>
      </c>
    </row>
    <row r="14" spans="1:4">
      <c r="A14" s="4" t="s">
        <v>245</v>
      </c>
    </row>
    <row r="15" spans="1:4">
      <c r="A15" s="3" t="s">
        <v>315</v>
      </c>
    </row>
    <row r="16" spans="1:4">
      <c r="A16" s="4" t="s">
        <v>316</v>
      </c>
      <c r="B16" s="4" t="s">
        <v>320</v>
      </c>
      <c r="C16" s="5" t="n">
        <v>16159986</v>
      </c>
      <c r="D16" s="5" t="n">
        <v>3308408</v>
      </c>
    </row>
    <row r="17" spans="1:4">
      <c r="A17" s="4" t="s">
        <v>321</v>
      </c>
    </row>
    <row r="18" spans="1:4">
      <c r="A18" s="3" t="s">
        <v>315</v>
      </c>
    </row>
    <row r="19" spans="1:4">
      <c r="A19" s="4" t="s">
        <v>316</v>
      </c>
      <c r="B19" s="4" t="s">
        <v>322</v>
      </c>
      <c r="C19" s="5" t="n">
        <v>9117594</v>
      </c>
      <c r="D19" s="5" t="n">
        <v>1858408</v>
      </c>
    </row>
    <row r="20" spans="1:4">
      <c r="A20" s="4" t="s">
        <v>323</v>
      </c>
    </row>
    <row r="21" spans="1:4">
      <c r="A21" s="3" t="s">
        <v>315</v>
      </c>
    </row>
    <row r="22" spans="1:4">
      <c r="A22" s="4" t="s">
        <v>316</v>
      </c>
      <c r="C22" s="4" t="s">
        <v>32</v>
      </c>
      <c r="D22" s="5" t="n">
        <v>1450000</v>
      </c>
    </row>
    <row r="23" spans="1:4">
      <c r="A23" s="4" t="s">
        <v>324</v>
      </c>
    </row>
    <row r="24" spans="1:4">
      <c r="A24" s="3" t="s">
        <v>315</v>
      </c>
    </row>
    <row r="25" spans="1:4">
      <c r="A25" s="4" t="s">
        <v>316</v>
      </c>
      <c r="C25" s="5" t="n">
        <v>7042392</v>
      </c>
      <c r="D25" s="4" t="s">
        <v>32</v>
      </c>
    </row>
    <row r="26" spans="1:4"/>
    <row r="27" spans="1:4">
      <c r="A27" s="4" t="s">
        <v>320</v>
      </c>
      <c r="B27" s="4" t="s">
        <v>325</v>
      </c>
    </row>
    <row r="28" spans="1:4">
      <c r="A28" s="4" t="s">
        <v>322</v>
      </c>
      <c r="B28" s="4" t="s">
        <v>326</v>
      </c>
    </row>
  </sheetData>
  <mergeCells count="4">
    <mergeCell ref="A1:B2"/>
    <mergeCell ref="A26:C26"/>
    <mergeCell ref="B27:C27"/>
    <mergeCell ref="B28:C2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27</v>
      </c>
      <c r="B1" s="2" t="s">
        <v>2</v>
      </c>
      <c r="C1" s="2" t="s">
        <v>28</v>
      </c>
    </row>
    <row r="2" spans="1:3">
      <c r="A2" s="3" t="s">
        <v>165</v>
      </c>
    </row>
    <row r="3" spans="1:3">
      <c r="A3" s="4" t="s">
        <v>328</v>
      </c>
      <c r="B3" s="7" t="n">
        <v>43192</v>
      </c>
      <c r="C3" s="7" t="n">
        <v>46113</v>
      </c>
    </row>
    <row r="4" spans="1:3">
      <c r="A4" s="4" t="s">
        <v>329</v>
      </c>
      <c r="B4" s="5" t="n">
        <v>181381</v>
      </c>
      <c r="C4" s="5" t="n">
        <v>904491</v>
      </c>
    </row>
    <row r="5" spans="1:3">
      <c r="A5" s="4" t="s">
        <v>330</v>
      </c>
      <c r="B5" s="7" t="n">
        <v>224573</v>
      </c>
      <c r="C5" s="7" t="n">
        <v>9506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331</v>
      </c>
      <c r="B1" s="2" t="s">
        <v>314</v>
      </c>
    </row>
    <row r="2" spans="1:2">
      <c r="B2" s="2" t="s">
        <v>28</v>
      </c>
    </row>
    <row r="3" spans="1:2">
      <c r="A3" s="3" t="s">
        <v>165</v>
      </c>
    </row>
    <row r="4" spans="1:2">
      <c r="A4" s="4" t="s">
        <v>332</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28</v>
      </c>
    </row>
    <row r="3" spans="1:3">
      <c r="A3" s="3" t="s">
        <v>334</v>
      </c>
    </row>
    <row r="4" spans="1:3">
      <c r="A4" s="4" t="s">
        <v>335</v>
      </c>
      <c r="B4" s="7" t="n">
        <v>3550338</v>
      </c>
      <c r="C4" s="7" t="n">
        <v>3396306</v>
      </c>
    </row>
    <row r="5" spans="1:3">
      <c r="A5" s="4" t="s">
        <v>336</v>
      </c>
      <c r="B5" s="5" t="n">
        <v>-2319184</v>
      </c>
      <c r="C5" s="5" t="n">
        <v>-2281660</v>
      </c>
    </row>
    <row r="6" spans="1:3">
      <c r="A6" s="4" t="s">
        <v>36</v>
      </c>
      <c r="B6" s="7" t="n">
        <v>1231154</v>
      </c>
      <c r="C6" s="5" t="n">
        <v>1114646</v>
      </c>
    </row>
    <row r="7" spans="1:3">
      <c r="A7" s="4" t="s">
        <v>303</v>
      </c>
    </row>
    <row r="8" spans="1:3">
      <c r="A8" s="3" t="s">
        <v>334</v>
      </c>
    </row>
    <row r="9" spans="1:3">
      <c r="A9" s="4" t="s">
        <v>337</v>
      </c>
      <c r="B9" s="4" t="s">
        <v>305</v>
      </c>
    </row>
    <row r="10" spans="1:3">
      <c r="A10" s="4" t="s">
        <v>306</v>
      </c>
    </row>
    <row r="11" spans="1:3">
      <c r="A11" s="3" t="s">
        <v>334</v>
      </c>
    </row>
    <row r="12" spans="1:3">
      <c r="A12" s="4" t="s">
        <v>337</v>
      </c>
      <c r="B12" s="4" t="s">
        <v>307</v>
      </c>
    </row>
    <row r="13" spans="1:3">
      <c r="A13" s="4" t="s">
        <v>338</v>
      </c>
    </row>
    <row r="14" spans="1:3">
      <c r="A14" s="3" t="s">
        <v>334</v>
      </c>
    </row>
    <row r="15" spans="1:3">
      <c r="A15" s="4" t="s">
        <v>335</v>
      </c>
      <c r="B15" s="7" t="n">
        <v>1441200</v>
      </c>
      <c r="C15" s="5" t="n">
        <v>1439345</v>
      </c>
    </row>
    <row r="16" spans="1:3">
      <c r="A16" s="4" t="s">
        <v>337</v>
      </c>
      <c r="B16" s="4" t="s">
        <v>339</v>
      </c>
    </row>
    <row r="17" spans="1:3">
      <c r="A17" s="4" t="s">
        <v>340</v>
      </c>
    </row>
    <row r="18" spans="1:3">
      <c r="A18" s="3" t="s">
        <v>334</v>
      </c>
    </row>
    <row r="19" spans="1:3">
      <c r="A19" s="4" t="s">
        <v>335</v>
      </c>
      <c r="B19" s="7" t="n">
        <v>303026</v>
      </c>
      <c r="C19" s="5" t="n">
        <v>303026</v>
      </c>
    </row>
    <row r="20" spans="1:3">
      <c r="A20" s="4" t="s">
        <v>341</v>
      </c>
    </row>
    <row r="21" spans="1:3">
      <c r="A21" s="3" t="s">
        <v>334</v>
      </c>
    </row>
    <row r="22" spans="1:3">
      <c r="A22" s="4" t="s">
        <v>337</v>
      </c>
      <c r="B22" s="4" t="s">
        <v>339</v>
      </c>
    </row>
    <row r="23" spans="1:3">
      <c r="A23" s="4" t="s">
        <v>342</v>
      </c>
    </row>
    <row r="24" spans="1:3">
      <c r="A24" s="3" t="s">
        <v>334</v>
      </c>
    </row>
    <row r="25" spans="1:3">
      <c r="A25" s="4" t="s">
        <v>337</v>
      </c>
      <c r="B25" s="4" t="s">
        <v>307</v>
      </c>
    </row>
    <row r="26" spans="1:3">
      <c r="A26" s="4" t="s">
        <v>343</v>
      </c>
    </row>
    <row r="27" spans="1:3">
      <c r="A27" s="3" t="s">
        <v>334</v>
      </c>
    </row>
    <row r="28" spans="1:3">
      <c r="A28" s="4" t="s">
        <v>335</v>
      </c>
      <c r="B28" s="7" t="n">
        <v>122437</v>
      </c>
      <c r="C28" s="5" t="n">
        <v>122437</v>
      </c>
    </row>
    <row r="29" spans="1:3">
      <c r="A29" s="4" t="s">
        <v>344</v>
      </c>
    </row>
    <row r="30" spans="1:3">
      <c r="A30" s="3" t="s">
        <v>334</v>
      </c>
    </row>
    <row r="31" spans="1:3">
      <c r="A31" s="4" t="s">
        <v>337</v>
      </c>
      <c r="B31" s="4" t="s">
        <v>305</v>
      </c>
    </row>
    <row r="32" spans="1:3">
      <c r="A32" s="4" t="s">
        <v>345</v>
      </c>
    </row>
    <row r="33" spans="1:3">
      <c r="A33" s="3" t="s">
        <v>334</v>
      </c>
    </row>
    <row r="34" spans="1:3">
      <c r="A34" s="4" t="s">
        <v>337</v>
      </c>
      <c r="B34" s="4" t="s">
        <v>339</v>
      </c>
    </row>
    <row r="35" spans="1:3">
      <c r="A35" s="4" t="s">
        <v>346</v>
      </c>
    </row>
    <row r="36" spans="1:3">
      <c r="A36" s="3" t="s">
        <v>334</v>
      </c>
    </row>
    <row r="37" spans="1:3">
      <c r="A37" s="4" t="s">
        <v>335</v>
      </c>
      <c r="B37" s="7" t="n">
        <v>1064771</v>
      </c>
      <c r="C37" s="5" t="n">
        <v>912594</v>
      </c>
    </row>
    <row r="38" spans="1:3">
      <c r="A38" s="4" t="s">
        <v>337</v>
      </c>
      <c r="B38" s="4" t="s">
        <v>339</v>
      </c>
    </row>
    <row r="39" spans="1:3">
      <c r="A39" s="4" t="s">
        <v>347</v>
      </c>
    </row>
    <row r="40" spans="1:3">
      <c r="A40" s="3" t="s">
        <v>334</v>
      </c>
    </row>
    <row r="41" spans="1:3">
      <c r="A41" s="4" t="s">
        <v>335</v>
      </c>
      <c r="B41" s="7" t="n">
        <v>618904</v>
      </c>
      <c r="C41" s="7" t="n">
        <v>618904</v>
      </c>
    </row>
    <row r="42" spans="1:3">
      <c r="A42" s="4" t="s">
        <v>337</v>
      </c>
      <c r="B42"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6"/>
  </cols>
  <sheetData>
    <row r="1" spans="1:5">
      <c r="A1" s="1" t="s">
        <v>348</v>
      </c>
      <c r="B1" s="2" t="s">
        <v>349</v>
      </c>
      <c r="C1" s="2" t="s">
        <v>1</v>
      </c>
      <c r="E1" s="2" t="s">
        <v>314</v>
      </c>
    </row>
    <row r="2" spans="1:5">
      <c r="B2" s="2" t="s">
        <v>350</v>
      </c>
      <c r="C2" s="2" t="s">
        <v>2</v>
      </c>
      <c r="D2" s="2" t="s">
        <v>83</v>
      </c>
      <c r="E2" s="2" t="s">
        <v>28</v>
      </c>
    </row>
    <row r="3" spans="1:5">
      <c r="A3" s="3" t="s">
        <v>168</v>
      </c>
    </row>
    <row r="4" spans="1:5">
      <c r="A4" s="4" t="s">
        <v>351</v>
      </c>
      <c r="C4" s="4" t="s">
        <v>32</v>
      </c>
      <c r="D4" s="7" t="n">
        <v>50000</v>
      </c>
      <c r="E4" s="7" t="n">
        <v>500000</v>
      </c>
    </row>
    <row r="5" spans="1:5">
      <c r="A5" s="4" t="s">
        <v>352</v>
      </c>
      <c r="B5" s="7" t="n">
        <v>70000</v>
      </c>
      <c r="C5" s="5" t="n">
        <v>50000</v>
      </c>
      <c r="D5" s="7" t="n">
        <v>100000</v>
      </c>
    </row>
    <row r="6" spans="1:5">
      <c r="A6" s="4" t="s">
        <v>353</v>
      </c>
      <c r="C6" s="5" t="n">
        <v>200000</v>
      </c>
    </row>
    <row r="7" spans="1:5">
      <c r="A7" s="4" t="s">
        <v>354</v>
      </c>
      <c r="C7" s="7" t="n">
        <v>2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U19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37"/>
    <col customWidth="1" max="6" min="6" width="37"/>
    <col customWidth="1" max="7" min="7" width="27"/>
    <col customWidth="1" max="8" min="8" width="31"/>
    <col customWidth="1" max="9" min="9" width="30"/>
    <col customWidth="1" max="10" min="10" width="37"/>
    <col customWidth="1" max="11" min="11" width="37"/>
    <col customWidth="1" max="12" min="12" width="37"/>
    <col customWidth="1" max="13" min="13" width="37"/>
    <col customWidth="1" max="14" min="14" width="21"/>
    <col customWidth="1" max="15" min="15" width="31"/>
    <col customWidth="1" max="16" min="16" width="21"/>
    <col customWidth="1" max="17" min="17" width="37"/>
    <col customWidth="1" max="18" min="18" width="31"/>
    <col customWidth="1" max="19" min="19" width="37"/>
    <col customWidth="1" max="20" min="20" width="21"/>
    <col customWidth="1" max="21" min="21" width="37"/>
  </cols>
  <sheetData>
    <row r="1" spans="1:21">
      <c r="A1" s="1" t="s">
        <v>355</v>
      </c>
      <c r="C1" s="2" t="s">
        <v>349</v>
      </c>
      <c r="M1" s="2" t="s">
        <v>1</v>
      </c>
      <c r="S1" s="2" t="s">
        <v>314</v>
      </c>
    </row>
    <row r="2" spans="1:21">
      <c r="C2" s="2" t="s">
        <v>356</v>
      </c>
      <c r="D2" s="2" t="s">
        <v>357</v>
      </c>
      <c r="E2" s="2" t="s">
        <v>358</v>
      </c>
      <c r="F2" s="2" t="s">
        <v>359</v>
      </c>
      <c r="G2" s="2" t="s">
        <v>360</v>
      </c>
      <c r="H2" s="2" t="s">
        <v>361</v>
      </c>
      <c r="I2" s="2" t="s">
        <v>362</v>
      </c>
      <c r="J2" s="2" t="s">
        <v>363</v>
      </c>
      <c r="K2" s="2" t="s">
        <v>364</v>
      </c>
      <c r="L2" s="2" t="s">
        <v>365</v>
      </c>
      <c r="M2" s="2" t="s">
        <v>366</v>
      </c>
      <c r="N2" s="2" t="s">
        <v>367</v>
      </c>
      <c r="O2" s="2" t="s">
        <v>368</v>
      </c>
      <c r="P2" s="2" t="s">
        <v>283</v>
      </c>
      <c r="Q2" s="2" t="s">
        <v>369</v>
      </c>
      <c r="R2" s="2" t="s">
        <v>370</v>
      </c>
      <c r="S2" s="2" t="s">
        <v>371</v>
      </c>
      <c r="T2" s="2" t="s">
        <v>372</v>
      </c>
      <c r="U2" s="2" t="s">
        <v>373</v>
      </c>
    </row>
    <row r="3" spans="1:21">
      <c r="A3" s="3" t="s">
        <v>374</v>
      </c>
    </row>
    <row r="4" spans="1:21">
      <c r="A4" s="4" t="s">
        <v>375</v>
      </c>
      <c r="M4" s="7" t="n">
        <v>6826519</v>
      </c>
      <c r="S4" s="7" t="n">
        <v>6544737</v>
      </c>
    </row>
    <row r="5" spans="1:21">
      <c r="A5" s="4" t="s">
        <v>100</v>
      </c>
      <c r="M5" s="4" t="s">
        <v>32</v>
      </c>
      <c r="P5" s="7" t="n">
        <v>120310</v>
      </c>
    </row>
    <row r="6" spans="1:21">
      <c r="A6" s="4" t="s">
        <v>376</v>
      </c>
      <c r="B6" s="4" t="s">
        <v>320</v>
      </c>
      <c r="M6" s="5" t="n">
        <v>5571145</v>
      </c>
    </row>
    <row r="7" spans="1:21">
      <c r="A7" s="4" t="s">
        <v>143</v>
      </c>
      <c r="M7" s="7" t="n">
        <v>1817</v>
      </c>
      <c r="P7" s="7" t="n">
        <v>21410</v>
      </c>
    </row>
    <row r="8" spans="1:21">
      <c r="A8" s="4" t="s">
        <v>377</v>
      </c>
      <c r="M8" s="5" t="n">
        <v>-6826519</v>
      </c>
      <c r="S8" s="5" t="n">
        <v>-6544737</v>
      </c>
    </row>
    <row r="9" spans="1:21">
      <c r="A9" s="4" t="s">
        <v>378</v>
      </c>
      <c r="M9" s="4" t="s">
        <v>32</v>
      </c>
      <c r="S9" s="4" t="s">
        <v>32</v>
      </c>
    </row>
    <row r="10" spans="1:21">
      <c r="A10" s="4" t="s">
        <v>379</v>
      </c>
    </row>
    <row r="11" spans="1:21">
      <c r="A11" s="3" t="s">
        <v>374</v>
      </c>
    </row>
    <row r="12" spans="1:21">
      <c r="A12" s="4" t="s">
        <v>380</v>
      </c>
      <c r="M12" s="5" t="n">
        <v>500000</v>
      </c>
    </row>
    <row r="13" spans="1:21">
      <c r="A13" s="4" t="s">
        <v>375</v>
      </c>
      <c r="M13" s="7" t="n">
        <v>398705</v>
      </c>
      <c r="S13" s="4" t="s">
        <v>32</v>
      </c>
    </row>
    <row r="14" spans="1:21">
      <c r="A14" s="4" t="s">
        <v>381</v>
      </c>
      <c r="M14" s="4" t="s">
        <v>382</v>
      </c>
    </row>
    <row r="15" spans="1:21">
      <c r="A15" s="4" t="s">
        <v>383</v>
      </c>
      <c r="M15" s="4" t="s">
        <v>384</v>
      </c>
    </row>
    <row r="16" spans="1:21">
      <c r="A16" s="4" t="s">
        <v>385</v>
      </c>
      <c r="M16" s="9" t="n">
        <v>0.046</v>
      </c>
    </row>
    <row r="17" spans="1:21">
      <c r="A17" s="4" t="s">
        <v>386</v>
      </c>
      <c r="M17" s="4" t="s">
        <v>32</v>
      </c>
    </row>
    <row r="18" spans="1:21">
      <c r="A18" s="4" t="s">
        <v>387</v>
      </c>
      <c r="M18" s="5" t="n">
        <v>2067</v>
      </c>
    </row>
    <row r="19" spans="1:21">
      <c r="A19" s="4" t="s">
        <v>388</v>
      </c>
    </row>
    <row r="20" spans="1:21">
      <c r="A20" s="3" t="s">
        <v>374</v>
      </c>
    </row>
    <row r="21" spans="1:21">
      <c r="A21" s="4" t="s">
        <v>380</v>
      </c>
      <c r="M21" s="5" t="n">
        <v>3654000</v>
      </c>
      <c r="S21" s="5" t="n">
        <v>3654000</v>
      </c>
    </row>
    <row r="22" spans="1:21">
      <c r="A22" s="4" t="s">
        <v>375</v>
      </c>
      <c r="B22" s="4" t="s">
        <v>389</v>
      </c>
      <c r="M22" s="7" t="n">
        <v>3435914</v>
      </c>
      <c r="S22" s="5" t="n">
        <v>3360131</v>
      </c>
    </row>
    <row r="23" spans="1:21">
      <c r="A23" s="4" t="s">
        <v>381</v>
      </c>
      <c r="M23" s="4" t="s">
        <v>382</v>
      </c>
    </row>
    <row r="24" spans="1:21">
      <c r="A24" s="4" t="s">
        <v>390</v>
      </c>
      <c r="M24" s="7" t="n">
        <v>70000</v>
      </c>
    </row>
    <row r="25" spans="1:21">
      <c r="A25" s="4" t="s">
        <v>383</v>
      </c>
      <c r="M25" s="4" t="s">
        <v>384</v>
      </c>
    </row>
    <row r="26" spans="1:21">
      <c r="A26" s="4" t="s">
        <v>385</v>
      </c>
      <c r="M26" s="9" t="n">
        <v>0.115</v>
      </c>
    </row>
    <row r="27" spans="1:21">
      <c r="A27" s="4" t="s">
        <v>391</v>
      </c>
      <c r="M27" s="5" t="n">
        <v>1000000</v>
      </c>
    </row>
    <row r="28" spans="1:21">
      <c r="A28" s="4" t="s">
        <v>392</v>
      </c>
      <c r="N28" s="4" t="s">
        <v>339</v>
      </c>
      <c r="O28" s="4" t="s">
        <v>339</v>
      </c>
    </row>
    <row r="29" spans="1:21">
      <c r="A29" s="4" t="s">
        <v>393</v>
      </c>
      <c r="M29" s="4" t="s">
        <v>339</v>
      </c>
    </row>
    <row r="30" spans="1:21">
      <c r="A30" s="4" t="s">
        <v>394</v>
      </c>
      <c r="M30" s="5" t="n">
        <v>30997282</v>
      </c>
    </row>
    <row r="31" spans="1:21">
      <c r="A31" s="4" t="s">
        <v>395</v>
      </c>
      <c r="M31" s="5" t="n">
        <v>28765217</v>
      </c>
    </row>
    <row r="32" spans="1:21">
      <c r="A32" s="4" t="s">
        <v>396</v>
      </c>
      <c r="M32" s="9" t="n">
        <v>0.045</v>
      </c>
    </row>
    <row r="33" spans="1:21">
      <c r="A33" s="4" t="s">
        <v>397</v>
      </c>
      <c r="N33" s="4" t="s">
        <v>398</v>
      </c>
      <c r="O33" s="4" t="s">
        <v>399</v>
      </c>
    </row>
    <row r="34" spans="1:21">
      <c r="A34" s="4" t="s">
        <v>400</v>
      </c>
      <c r="N34" s="4" t="s">
        <v>401</v>
      </c>
      <c r="O34" s="4" t="s">
        <v>402</v>
      </c>
    </row>
    <row r="35" spans="1:21">
      <c r="A35" s="4" t="s">
        <v>386</v>
      </c>
      <c r="M35" s="7" t="n">
        <v>218086</v>
      </c>
    </row>
    <row r="36" spans="1:21">
      <c r="A36" s="4" t="s">
        <v>387</v>
      </c>
      <c r="M36" s="5" t="n">
        <v>646338</v>
      </c>
    </row>
    <row r="37" spans="1:21">
      <c r="A37" s="4" t="s">
        <v>403</v>
      </c>
      <c r="N37" s="7" t="n">
        <v>76830</v>
      </c>
      <c r="O37" s="7" t="n">
        <v>378476</v>
      </c>
    </row>
    <row r="38" spans="1:21">
      <c r="A38" s="4" t="s">
        <v>100</v>
      </c>
      <c r="M38" s="5" t="n">
        <v>665694</v>
      </c>
    </row>
    <row r="39" spans="1:21">
      <c r="A39" s="4" t="s">
        <v>404</v>
      </c>
      <c r="N39" s="7" t="n">
        <v>250000</v>
      </c>
      <c r="O39" s="7" t="n">
        <v>900000</v>
      </c>
    </row>
    <row r="40" spans="1:21">
      <c r="A40" s="4" t="s">
        <v>405</v>
      </c>
    </row>
    <row r="41" spans="1:21">
      <c r="A41" s="3" t="s">
        <v>374</v>
      </c>
    </row>
    <row r="42" spans="1:21">
      <c r="A42" s="4" t="s">
        <v>380</v>
      </c>
      <c r="M42" s="5" t="n">
        <v>350000</v>
      </c>
    </row>
    <row r="43" spans="1:21">
      <c r="A43" s="4" t="s">
        <v>390</v>
      </c>
      <c r="M43" s="5" t="n">
        <v>70000</v>
      </c>
    </row>
    <row r="44" spans="1:21">
      <c r="A44" s="4" t="s">
        <v>406</v>
      </c>
    </row>
    <row r="45" spans="1:21">
      <c r="A45" s="3" t="s">
        <v>374</v>
      </c>
    </row>
    <row r="46" spans="1:21">
      <c r="A46" s="4" t="s">
        <v>380</v>
      </c>
      <c r="M46" s="5" t="n">
        <v>2000000</v>
      </c>
      <c r="S46" s="5" t="n">
        <v>2000000</v>
      </c>
    </row>
    <row r="47" spans="1:21">
      <c r="A47" s="4" t="s">
        <v>375</v>
      </c>
      <c r="B47" s="4" t="s">
        <v>407</v>
      </c>
      <c r="M47" s="7" t="n">
        <v>2000000</v>
      </c>
      <c r="S47" s="5" t="n">
        <v>2000000</v>
      </c>
    </row>
    <row r="48" spans="1:21">
      <c r="A48" s="4" t="s">
        <v>381</v>
      </c>
      <c r="M48" s="4" t="s">
        <v>382</v>
      </c>
    </row>
    <row r="49" spans="1:21">
      <c r="A49" s="4" t="s">
        <v>383</v>
      </c>
      <c r="M49" s="4" t="s">
        <v>384</v>
      </c>
    </row>
    <row r="50" spans="1:21">
      <c r="A50" s="4" t="s">
        <v>385</v>
      </c>
      <c r="C50" s="9" t="n">
        <v>0.115</v>
      </c>
      <c r="M50" s="9" t="n">
        <v>0.045</v>
      </c>
      <c r="O50" s="9" t="n">
        <v>0.115</v>
      </c>
    </row>
    <row r="51" spans="1:21">
      <c r="A51" s="4" t="s">
        <v>393</v>
      </c>
      <c r="M51" s="4" t="s">
        <v>339</v>
      </c>
    </row>
    <row r="52" spans="1:21">
      <c r="A52" s="4" t="s">
        <v>394</v>
      </c>
      <c r="M52" s="5" t="n">
        <v>18333331</v>
      </c>
    </row>
    <row r="53" spans="1:21">
      <c r="A53" s="4" t="s">
        <v>386</v>
      </c>
      <c r="M53" s="4" t="s">
        <v>32</v>
      </c>
    </row>
    <row r="54" spans="1:21">
      <c r="A54" s="4" t="s">
        <v>387</v>
      </c>
      <c r="M54" s="5" t="n">
        <v>609992</v>
      </c>
    </row>
    <row r="55" spans="1:21">
      <c r="A55" s="4" t="s">
        <v>100</v>
      </c>
      <c r="M55" s="5" t="n">
        <v>320030</v>
      </c>
    </row>
    <row r="56" spans="1:21">
      <c r="A56" s="4" t="s">
        <v>408</v>
      </c>
    </row>
    <row r="57" spans="1:21">
      <c r="A57" s="3" t="s">
        <v>374</v>
      </c>
    </row>
    <row r="58" spans="1:21">
      <c r="A58" s="4" t="s">
        <v>380</v>
      </c>
      <c r="M58" s="5" t="n">
        <v>300000</v>
      </c>
      <c r="S58" s="5" t="n">
        <v>300000</v>
      </c>
    </row>
    <row r="59" spans="1:21">
      <c r="A59" s="4" t="s">
        <v>375</v>
      </c>
      <c r="M59" s="7" t="n">
        <v>23333</v>
      </c>
      <c r="S59" s="5" t="n">
        <v>172228</v>
      </c>
    </row>
    <row r="60" spans="1:21">
      <c r="A60" s="4" t="s">
        <v>381</v>
      </c>
      <c r="M60" s="4" t="s">
        <v>409</v>
      </c>
    </row>
    <row r="61" spans="1:21">
      <c r="A61" s="4" t="s">
        <v>383</v>
      </c>
      <c r="M61" s="4" t="s">
        <v>384</v>
      </c>
    </row>
    <row r="62" spans="1:21">
      <c r="A62" s="4" t="s">
        <v>385</v>
      </c>
      <c r="M62" s="9" t="n">
        <v>0.115</v>
      </c>
    </row>
    <row r="63" spans="1:21">
      <c r="A63" s="4" t="s">
        <v>392</v>
      </c>
      <c r="M63" s="4" t="s">
        <v>339</v>
      </c>
    </row>
    <row r="64" spans="1:21">
      <c r="A64" s="4" t="s">
        <v>394</v>
      </c>
      <c r="M64" s="5" t="n">
        <v>3000000</v>
      </c>
    </row>
    <row r="65" spans="1:21">
      <c r="A65" s="4" t="s">
        <v>396</v>
      </c>
      <c r="M65" s="9" t="n">
        <v>0.045</v>
      </c>
    </row>
    <row r="66" spans="1:21">
      <c r="A66" s="4" t="s">
        <v>386</v>
      </c>
      <c r="M66" s="4" t="s">
        <v>32</v>
      </c>
    </row>
    <row r="67" spans="1:21">
      <c r="A67" s="4" t="s">
        <v>387</v>
      </c>
      <c r="M67" s="5" t="n">
        <v>7057</v>
      </c>
    </row>
    <row r="68" spans="1:21">
      <c r="A68" s="4" t="s">
        <v>100</v>
      </c>
      <c r="M68" s="5" t="n">
        <v>543583</v>
      </c>
    </row>
    <row r="69" spans="1:21">
      <c r="A69" s="4" t="s">
        <v>410</v>
      </c>
      <c r="M69" s="5" t="n">
        <v>11806</v>
      </c>
    </row>
    <row r="70" spans="1:21">
      <c r="A70" s="4" t="s">
        <v>411</v>
      </c>
      <c r="M70" s="7" t="n">
        <v>148895</v>
      </c>
      <c r="S70" s="7" t="n">
        <v>139174</v>
      </c>
    </row>
    <row r="71" spans="1:21">
      <c r="A71" s="4" t="s">
        <v>376</v>
      </c>
      <c r="M71" s="5" t="n">
        <v>3571145</v>
      </c>
      <c r="S71" s="5" t="n">
        <v>3092751</v>
      </c>
    </row>
    <row r="72" spans="1:21">
      <c r="A72" s="4" t="s">
        <v>412</v>
      </c>
    </row>
    <row r="73" spans="1:21">
      <c r="A73" s="3" t="s">
        <v>374</v>
      </c>
    </row>
    <row r="74" spans="1:21">
      <c r="A74" s="4" t="s">
        <v>380</v>
      </c>
      <c r="M74" s="7" t="n">
        <v>100000</v>
      </c>
      <c r="S74" s="7" t="n">
        <v>100000</v>
      </c>
    </row>
    <row r="75" spans="1:21">
      <c r="A75" s="4" t="s">
        <v>375</v>
      </c>
      <c r="M75" s="7" t="n">
        <v>36630</v>
      </c>
      <c r="S75" s="5" t="n">
        <v>36630</v>
      </c>
    </row>
    <row r="76" spans="1:21">
      <c r="A76" s="4" t="s">
        <v>381</v>
      </c>
      <c r="M76" s="4" t="s">
        <v>409</v>
      </c>
    </row>
    <row r="77" spans="1:21">
      <c r="A77" s="4" t="s">
        <v>383</v>
      </c>
      <c r="M77" s="4" t="s">
        <v>384</v>
      </c>
    </row>
    <row r="78" spans="1:21">
      <c r="A78" s="4" t="s">
        <v>385</v>
      </c>
      <c r="E78" s="9" t="n">
        <v>0.115</v>
      </c>
      <c r="M78" s="9" t="n">
        <v>0.045</v>
      </c>
    </row>
    <row r="79" spans="1:21">
      <c r="A79" s="4" t="s">
        <v>392</v>
      </c>
      <c r="E79" s="4" t="s">
        <v>339</v>
      </c>
    </row>
    <row r="80" spans="1:21">
      <c r="A80" s="4" t="s">
        <v>393</v>
      </c>
      <c r="E80" s="4" t="s">
        <v>339</v>
      </c>
    </row>
    <row r="81" spans="1:21">
      <c r="A81" s="4" t="s">
        <v>394</v>
      </c>
      <c r="E81" s="5" t="n">
        <v>1000000</v>
      </c>
    </row>
    <row r="82" spans="1:21">
      <c r="A82" s="4" t="s">
        <v>396</v>
      </c>
      <c r="E82" s="9" t="n">
        <v>0.115</v>
      </c>
    </row>
    <row r="83" spans="1:21">
      <c r="A83" s="4" t="s">
        <v>413</v>
      </c>
      <c r="E83" s="7" t="n">
        <v>100000</v>
      </c>
    </row>
    <row r="84" spans="1:21">
      <c r="A84" s="4" t="s">
        <v>397</v>
      </c>
      <c r="E84" s="4" t="s">
        <v>414</v>
      </c>
    </row>
    <row r="85" spans="1:21">
      <c r="A85" s="4" t="s">
        <v>400</v>
      </c>
      <c r="E85" s="4" t="s">
        <v>415</v>
      </c>
    </row>
    <row r="86" spans="1:21">
      <c r="A86" s="4" t="s">
        <v>386</v>
      </c>
      <c r="M86" s="4" t="s">
        <v>32</v>
      </c>
    </row>
    <row r="87" spans="1:21">
      <c r="A87" s="4" t="s">
        <v>387</v>
      </c>
      <c r="M87" s="5" t="n">
        <v>11716</v>
      </c>
    </row>
    <row r="88" spans="1:21">
      <c r="A88" s="4" t="s">
        <v>403</v>
      </c>
      <c r="E88" s="7" t="n">
        <v>5220</v>
      </c>
    </row>
    <row r="89" spans="1:21">
      <c r="A89" s="4" t="s">
        <v>411</v>
      </c>
      <c r="C89" s="7" t="n">
        <v>69620</v>
      </c>
    </row>
    <row r="90" spans="1:21">
      <c r="A90" s="4" t="s">
        <v>376</v>
      </c>
      <c r="C90" s="5" t="n">
        <v>1547114</v>
      </c>
    </row>
    <row r="91" spans="1:21">
      <c r="A91" s="4" t="s">
        <v>416</v>
      </c>
      <c r="E91" s="5" t="n">
        <v>500000</v>
      </c>
    </row>
    <row r="92" spans="1:21">
      <c r="A92" s="4" t="s">
        <v>417</v>
      </c>
      <c r="T92" s="7" t="n">
        <v>100000</v>
      </c>
    </row>
    <row r="93" spans="1:21">
      <c r="A93" s="4" t="s">
        <v>418</v>
      </c>
    </row>
    <row r="94" spans="1:21">
      <c r="A94" s="3" t="s">
        <v>374</v>
      </c>
    </row>
    <row r="95" spans="1:21">
      <c r="A95" s="4" t="s">
        <v>380</v>
      </c>
      <c r="J95" s="7" t="n">
        <v>245000</v>
      </c>
      <c r="M95" s="5" t="n">
        <v>245000</v>
      </c>
      <c r="S95" s="5" t="n">
        <v>245000</v>
      </c>
    </row>
    <row r="96" spans="1:21">
      <c r="A96" s="4" t="s">
        <v>375</v>
      </c>
      <c r="M96" s="7" t="n">
        <v>202477</v>
      </c>
      <c r="S96" s="5" t="n">
        <v>187860</v>
      </c>
    </row>
    <row r="97" spans="1:21">
      <c r="A97" s="4" t="s">
        <v>381</v>
      </c>
      <c r="J97" s="4" t="s">
        <v>382</v>
      </c>
    </row>
    <row r="98" spans="1:21">
      <c r="A98" s="4" t="s">
        <v>383</v>
      </c>
      <c r="M98" s="4" t="s">
        <v>384</v>
      </c>
    </row>
    <row r="99" spans="1:21">
      <c r="A99" s="4" t="s">
        <v>385</v>
      </c>
      <c r="J99" s="8" t="n">
        <v>0.3</v>
      </c>
    </row>
    <row r="100" spans="1:21">
      <c r="A100" s="4" t="s">
        <v>392</v>
      </c>
      <c r="J100" s="4" t="s">
        <v>339</v>
      </c>
    </row>
    <row r="101" spans="1:21">
      <c r="A101" s="4" t="s">
        <v>419</v>
      </c>
      <c r="J101" s="5" t="n">
        <v>1633328</v>
      </c>
      <c r="M101" s="5" t="n">
        <v>1800000</v>
      </c>
    </row>
    <row r="102" spans="1:21">
      <c r="A102" s="4" t="s">
        <v>396</v>
      </c>
      <c r="J102" s="8" t="n">
        <v>0.35</v>
      </c>
      <c r="M102" s="9" t="n">
        <v>0.045</v>
      </c>
    </row>
    <row r="103" spans="1:21">
      <c r="A103" s="4" t="s">
        <v>413</v>
      </c>
      <c r="J103" s="7" t="n">
        <v>234211</v>
      </c>
    </row>
    <row r="104" spans="1:21">
      <c r="A104" s="4" t="s">
        <v>386</v>
      </c>
      <c r="M104" s="7" t="n">
        <v>42523</v>
      </c>
    </row>
    <row r="105" spans="1:21">
      <c r="A105" s="4" t="s">
        <v>387</v>
      </c>
      <c r="M105" s="5" t="n">
        <v>78736</v>
      </c>
    </row>
    <row r="106" spans="1:21">
      <c r="A106" s="4" t="s">
        <v>403</v>
      </c>
      <c r="J106" s="5" t="n">
        <v>33889</v>
      </c>
      <c r="M106" s="5" t="n">
        <v>83587</v>
      </c>
    </row>
    <row r="107" spans="1:21">
      <c r="A107" s="4" t="s">
        <v>100</v>
      </c>
      <c r="D107" s="7" t="n">
        <v>696</v>
      </c>
      <c r="J107" s="5" t="n">
        <v>112624</v>
      </c>
    </row>
    <row r="108" spans="1:21">
      <c r="A108" s="4" t="s">
        <v>420</v>
      </c>
      <c r="J108" s="7" t="n">
        <v>180000</v>
      </c>
    </row>
    <row r="109" spans="1:21">
      <c r="A109" s="4" t="s">
        <v>421</v>
      </c>
      <c r="M109" s="5" t="n">
        <v>40000</v>
      </c>
    </row>
    <row r="110" spans="1:21">
      <c r="A110" s="4" t="s">
        <v>422</v>
      </c>
    </row>
    <row r="111" spans="1:21">
      <c r="A111" s="3" t="s">
        <v>374</v>
      </c>
    </row>
    <row r="112" spans="1:21">
      <c r="A112" s="4" t="s">
        <v>397</v>
      </c>
      <c r="J112" s="4" t="s">
        <v>423</v>
      </c>
    </row>
    <row r="113" spans="1:21">
      <c r="A113" s="4" t="s">
        <v>400</v>
      </c>
      <c r="J113" s="4" t="s">
        <v>424</v>
      </c>
    </row>
    <row r="114" spans="1:21">
      <c r="A114" s="4" t="s">
        <v>425</v>
      </c>
    </row>
    <row r="115" spans="1:21">
      <c r="A115" s="3" t="s">
        <v>374</v>
      </c>
    </row>
    <row r="116" spans="1:21">
      <c r="A116" s="4" t="s">
        <v>397</v>
      </c>
      <c r="J116" s="4" t="s">
        <v>426</v>
      </c>
    </row>
    <row r="117" spans="1:21">
      <c r="A117" s="4" t="s">
        <v>400</v>
      </c>
      <c r="J117" s="4" t="s">
        <v>427</v>
      </c>
    </row>
    <row r="118" spans="1:21">
      <c r="A118" s="4" t="s">
        <v>428</v>
      </c>
    </row>
    <row r="119" spans="1:21">
      <c r="A119" s="3" t="s">
        <v>374</v>
      </c>
    </row>
    <row r="120" spans="1:21">
      <c r="A120" s="4" t="s">
        <v>380</v>
      </c>
      <c r="K120" s="7" t="n">
        <v>200000</v>
      </c>
      <c r="M120" s="5" t="n">
        <v>125000</v>
      </c>
      <c r="U120" s="7" t="n">
        <v>200000</v>
      </c>
    </row>
    <row r="121" spans="1:21">
      <c r="A121" s="4" t="s">
        <v>375</v>
      </c>
      <c r="M121" s="7" t="n">
        <v>170681</v>
      </c>
      <c r="S121" s="7" t="n">
        <v>160625</v>
      </c>
    </row>
    <row r="122" spans="1:21">
      <c r="A122" s="4" t="s">
        <v>381</v>
      </c>
      <c r="K122" s="4" t="s">
        <v>382</v>
      </c>
      <c r="U122" s="4" t="s">
        <v>382</v>
      </c>
    </row>
    <row r="123" spans="1:21">
      <c r="A123" s="4" t="s">
        <v>383</v>
      </c>
      <c r="M123" s="4" t="s">
        <v>384</v>
      </c>
    </row>
    <row r="124" spans="1:21">
      <c r="A124" s="4" t="s">
        <v>385</v>
      </c>
      <c r="K124" s="8" t="n">
        <v>0.3</v>
      </c>
      <c r="S124" s="8" t="n">
        <v>0.12</v>
      </c>
      <c r="U124" s="8" t="n">
        <v>0.3</v>
      </c>
    </row>
    <row r="125" spans="1:21">
      <c r="A125" s="4" t="s">
        <v>392</v>
      </c>
      <c r="K125" s="4" t="s">
        <v>339</v>
      </c>
    </row>
    <row r="126" spans="1:21">
      <c r="A126" s="4" t="s">
        <v>419</v>
      </c>
      <c r="C126" s="5" t="n">
        <v>208333</v>
      </c>
      <c r="K126" s="5" t="n">
        <v>11333328</v>
      </c>
    </row>
    <row r="127" spans="1:21">
      <c r="A127" s="4" t="s">
        <v>394</v>
      </c>
      <c r="M127" s="5" t="n">
        <v>1041666</v>
      </c>
    </row>
    <row r="128" spans="1:21">
      <c r="A128" s="4" t="s">
        <v>396</v>
      </c>
      <c r="K128" s="8" t="n">
        <v>0.35</v>
      </c>
      <c r="M128" s="9" t="n">
        <v>0.045</v>
      </c>
      <c r="U128" s="8" t="n">
        <v>0.35</v>
      </c>
    </row>
    <row r="129" spans="1:21">
      <c r="A129" s="4" t="s">
        <v>386</v>
      </c>
      <c r="M129" s="7" t="n">
        <v>29319</v>
      </c>
    </row>
    <row r="130" spans="1:21">
      <c r="A130" s="4" t="s">
        <v>387</v>
      </c>
      <c r="M130" s="5" t="n">
        <v>65347</v>
      </c>
    </row>
    <row r="131" spans="1:21">
      <c r="A131" s="4" t="s">
        <v>403</v>
      </c>
      <c r="M131" s="5" t="n">
        <v>58222</v>
      </c>
    </row>
    <row r="132" spans="1:21">
      <c r="A132" s="4" t="s">
        <v>100</v>
      </c>
      <c r="K132" s="7" t="n">
        <v>119614</v>
      </c>
      <c r="M132" s="7" t="n">
        <v>17994</v>
      </c>
    </row>
    <row r="133" spans="1:21">
      <c r="A133" s="4" t="s">
        <v>429</v>
      </c>
      <c r="M133" s="5" t="n">
        <v>11333328</v>
      </c>
    </row>
    <row r="134" spans="1:21">
      <c r="A134" s="4" t="s">
        <v>420</v>
      </c>
      <c r="K134" s="5" t="n">
        <v>25000</v>
      </c>
    </row>
    <row r="135" spans="1:21">
      <c r="A135" s="4" t="s">
        <v>421</v>
      </c>
      <c r="M135" s="7" t="n">
        <v>75000</v>
      </c>
    </row>
    <row r="136" spans="1:21">
      <c r="A136" s="4" t="s">
        <v>430</v>
      </c>
    </row>
    <row r="137" spans="1:21">
      <c r="A137" s="3" t="s">
        <v>374</v>
      </c>
    </row>
    <row r="138" spans="1:21">
      <c r="A138" s="4" t="s">
        <v>380</v>
      </c>
      <c r="F138" s="7" t="n">
        <v>645000</v>
      </c>
      <c r="K138" s="7" t="n">
        <v>750000</v>
      </c>
      <c r="L138" s="7" t="n">
        <v>750000</v>
      </c>
      <c r="M138" s="5" t="n">
        <v>750000</v>
      </c>
      <c r="S138" s="7" t="n">
        <v>750000</v>
      </c>
      <c r="U138" s="7" t="n">
        <v>750000</v>
      </c>
    </row>
    <row r="139" spans="1:21">
      <c r="A139" s="4" t="s">
        <v>375</v>
      </c>
      <c r="M139" s="7" t="n">
        <v>326372</v>
      </c>
      <c r="S139" s="5" t="n">
        <v>416372</v>
      </c>
    </row>
    <row r="140" spans="1:21">
      <c r="A140" s="4" t="s">
        <v>381</v>
      </c>
      <c r="K140" s="4" t="s">
        <v>431</v>
      </c>
      <c r="L140" s="4" t="s">
        <v>431</v>
      </c>
      <c r="U140" s="4" t="s">
        <v>431</v>
      </c>
    </row>
    <row r="141" spans="1:21">
      <c r="A141" s="4" t="s">
        <v>383</v>
      </c>
      <c r="M141" s="4" t="s">
        <v>384</v>
      </c>
    </row>
    <row r="142" spans="1:21">
      <c r="A142" s="4" t="s">
        <v>385</v>
      </c>
      <c r="H142" s="9" t="n">
        <v>0.115</v>
      </c>
      <c r="I142" s="8" t="n">
        <v>0.3</v>
      </c>
      <c r="K142" s="9" t="n">
        <v>0.381</v>
      </c>
      <c r="L142" s="9" t="n">
        <v>0.381</v>
      </c>
      <c r="U142" s="9" t="n">
        <v>0.381</v>
      </c>
    </row>
    <row r="143" spans="1:21">
      <c r="A143" s="4" t="s">
        <v>392</v>
      </c>
      <c r="L143" s="4" t="s">
        <v>339</v>
      </c>
    </row>
    <row r="144" spans="1:21">
      <c r="A144" s="4" t="s">
        <v>393</v>
      </c>
      <c r="F144" s="4" t="s">
        <v>339</v>
      </c>
    </row>
    <row r="145" spans="1:21">
      <c r="A145" s="4" t="s">
        <v>432</v>
      </c>
      <c r="F145" s="4" t="s">
        <v>433</v>
      </c>
    </row>
    <row r="146" spans="1:21">
      <c r="A146" s="4" t="s">
        <v>434</v>
      </c>
      <c r="F146" s="7" t="n">
        <v>50000</v>
      </c>
    </row>
    <row r="147" spans="1:21">
      <c r="A147" s="4" t="s">
        <v>435</v>
      </c>
      <c r="F147" s="5" t="n">
        <v>434782</v>
      </c>
    </row>
    <row r="148" spans="1:21">
      <c r="A148" s="4" t="s">
        <v>419</v>
      </c>
      <c r="I148" s="5" t="n">
        <v>265625</v>
      </c>
      <c r="L148" s="5" t="n">
        <v>984375</v>
      </c>
    </row>
    <row r="149" spans="1:21">
      <c r="A149" s="4" t="s">
        <v>394</v>
      </c>
      <c r="F149" s="5" t="n">
        <v>312000</v>
      </c>
    </row>
    <row r="150" spans="1:21">
      <c r="A150" s="4" t="s">
        <v>396</v>
      </c>
      <c r="F150" s="9" t="n">
        <v>0.115</v>
      </c>
      <c r="H150" s="9" t="n">
        <v>0.115</v>
      </c>
      <c r="I150" s="8" t="n">
        <v>0.3</v>
      </c>
      <c r="K150" s="9" t="n">
        <v>0.381</v>
      </c>
      <c r="L150" s="9" t="n">
        <v>0.381</v>
      </c>
      <c r="U150" s="9" t="n">
        <v>0.381</v>
      </c>
    </row>
    <row r="151" spans="1:21">
      <c r="A151" s="4" t="s">
        <v>413</v>
      </c>
      <c r="L151" s="7" t="n">
        <v>391771</v>
      </c>
    </row>
    <row r="152" spans="1:21">
      <c r="A152" s="4" t="s">
        <v>397</v>
      </c>
      <c r="L152" s="4" t="s">
        <v>436</v>
      </c>
    </row>
    <row r="153" spans="1:21">
      <c r="A153" s="4" t="s">
        <v>400</v>
      </c>
      <c r="L153" s="4" t="s">
        <v>437</v>
      </c>
    </row>
    <row r="154" spans="1:21">
      <c r="A154" s="4" t="s">
        <v>386</v>
      </c>
      <c r="M154" s="4" t="s">
        <v>32</v>
      </c>
    </row>
    <row r="155" spans="1:21">
      <c r="A155" s="4" t="s">
        <v>387</v>
      </c>
      <c r="M155" s="5" t="n">
        <v>122998</v>
      </c>
    </row>
    <row r="156" spans="1:21">
      <c r="A156" s="4" t="s">
        <v>403</v>
      </c>
      <c r="H156" s="7" t="n">
        <v>302660</v>
      </c>
    </row>
    <row r="157" spans="1:21">
      <c r="A157" s="4" t="s">
        <v>100</v>
      </c>
      <c r="H157" s="5" t="n">
        <v>61051</v>
      </c>
      <c r="M157" s="5" t="n">
        <v>339123</v>
      </c>
    </row>
    <row r="158" spans="1:21">
      <c r="A158" s="4" t="s">
        <v>438</v>
      </c>
      <c r="F158" s="4" t="s">
        <v>439</v>
      </c>
    </row>
    <row r="159" spans="1:21">
      <c r="A159" s="4" t="s">
        <v>411</v>
      </c>
      <c r="G159" s="7" t="n">
        <v>67500</v>
      </c>
      <c r="M159" s="7" t="n">
        <v>90000</v>
      </c>
      <c r="S159" s="7" t="n">
        <v>228628</v>
      </c>
      <c r="U159" s="7" t="n">
        <v>37500</v>
      </c>
    </row>
    <row r="160" spans="1:21">
      <c r="A160" s="4" t="s">
        <v>376</v>
      </c>
      <c r="G160" s="5" t="n">
        <v>586957</v>
      </c>
      <c r="M160" s="5" t="n">
        <v>2000000</v>
      </c>
      <c r="S160" s="5" t="n">
        <v>4404287</v>
      </c>
      <c r="U160" s="5" t="n">
        <v>98425</v>
      </c>
    </row>
    <row r="161" spans="1:21">
      <c r="A161" s="4" t="s">
        <v>440</v>
      </c>
      <c r="H161" s="5" t="n">
        <v>250868</v>
      </c>
    </row>
    <row r="162" spans="1:21">
      <c r="A162" s="4" t="s">
        <v>441</v>
      </c>
      <c r="H162" s="5" t="n">
        <v>3500</v>
      </c>
    </row>
    <row r="163" spans="1:21">
      <c r="A163" s="4" t="s">
        <v>442</v>
      </c>
      <c r="H163" s="7" t="n">
        <v>24263</v>
      </c>
    </row>
    <row r="164" spans="1:21">
      <c r="A164" s="4" t="s">
        <v>443</v>
      </c>
    </row>
    <row r="165" spans="1:21">
      <c r="A165" s="3" t="s">
        <v>374</v>
      </c>
    </row>
    <row r="166" spans="1:21">
      <c r="A166" s="4" t="s">
        <v>380</v>
      </c>
      <c r="M166" s="7" t="n">
        <v>1225000</v>
      </c>
      <c r="R166" s="7" t="n">
        <v>1225000</v>
      </c>
      <c r="S166" s="7" t="n">
        <v>1225000</v>
      </c>
    </row>
    <row r="167" spans="1:21">
      <c r="A167" s="4" t="s">
        <v>375</v>
      </c>
      <c r="M167" s="7" t="n">
        <v>232407</v>
      </c>
      <c r="Q167" s="7" t="n">
        <v>295000</v>
      </c>
      <c r="S167" s="7" t="n">
        <v>210891</v>
      </c>
    </row>
    <row r="168" spans="1:21">
      <c r="A168" s="4" t="s">
        <v>381</v>
      </c>
      <c r="R168" s="4" t="s">
        <v>382</v>
      </c>
    </row>
    <row r="169" spans="1:21">
      <c r="A169" s="4" t="s">
        <v>383</v>
      </c>
      <c r="M169" s="4" t="s">
        <v>384</v>
      </c>
    </row>
    <row r="170" spans="1:21">
      <c r="A170" s="4" t="s">
        <v>385</v>
      </c>
      <c r="R170" s="8" t="n">
        <v>0.7</v>
      </c>
    </row>
    <row r="171" spans="1:21">
      <c r="A171" s="4" t="s">
        <v>392</v>
      </c>
      <c r="M171" s="4" t="s">
        <v>339</v>
      </c>
    </row>
    <row r="172" spans="1:21">
      <c r="A172" s="4" t="s">
        <v>419</v>
      </c>
      <c r="M172" s="5" t="n">
        <v>875000</v>
      </c>
    </row>
    <row r="173" spans="1:21">
      <c r="A173" s="4" t="s">
        <v>394</v>
      </c>
      <c r="M173" s="5" t="n">
        <v>2458333</v>
      </c>
      <c r="Q173" s="5" t="n">
        <v>368467</v>
      </c>
    </row>
    <row r="174" spans="1:21">
      <c r="A174" s="4" t="s">
        <v>396</v>
      </c>
      <c r="M174" s="9" t="n">
        <v>0.045</v>
      </c>
      <c r="Q174" s="8" t="n">
        <v>0.42</v>
      </c>
      <c r="R174" s="8" t="n">
        <v>0.7</v>
      </c>
    </row>
    <row r="175" spans="1:21">
      <c r="A175" s="4" t="s">
        <v>413</v>
      </c>
      <c r="Q175" s="7" t="n">
        <v>111738</v>
      </c>
    </row>
    <row r="176" spans="1:21">
      <c r="A176" s="4" t="s">
        <v>386</v>
      </c>
      <c r="M176" s="7" t="n">
        <v>62593</v>
      </c>
    </row>
    <row r="177" spans="1:21">
      <c r="A177" s="4" t="s">
        <v>387</v>
      </c>
      <c r="M177" s="5" t="n">
        <v>185089</v>
      </c>
    </row>
    <row r="178" spans="1:21">
      <c r="A178" s="4" t="s">
        <v>403</v>
      </c>
      <c r="M178" s="5" t="n">
        <v>122975</v>
      </c>
      <c r="R178" s="7" t="n">
        <v>302387</v>
      </c>
    </row>
    <row r="179" spans="1:21">
      <c r="A179" s="4" t="s">
        <v>444</v>
      </c>
      <c r="Q179" s="7" t="n">
        <v>1100000</v>
      </c>
    </row>
    <row r="180" spans="1:21">
      <c r="A180" s="4" t="s">
        <v>445</v>
      </c>
      <c r="M180" s="5" t="n">
        <v>50000</v>
      </c>
    </row>
    <row r="181" spans="1:21">
      <c r="A181" s="4" t="s">
        <v>446</v>
      </c>
      <c r="M181" s="7" t="n">
        <v>245000</v>
      </c>
    </row>
    <row r="182" spans="1:21">
      <c r="A182" s="4" t="s">
        <v>447</v>
      </c>
    </row>
    <row r="183" spans="1:21">
      <c r="A183" s="3" t="s">
        <v>374</v>
      </c>
    </row>
    <row r="184" spans="1:21">
      <c r="A184" s="4" t="s">
        <v>397</v>
      </c>
      <c r="M184" s="4" t="s">
        <v>448</v>
      </c>
    </row>
    <row r="185" spans="1:21">
      <c r="A185" s="4" t="s">
        <v>400</v>
      </c>
      <c r="M185" s="4" t="s">
        <v>449</v>
      </c>
    </row>
    <row r="186" spans="1:21">
      <c r="A186" s="4" t="s">
        <v>450</v>
      </c>
    </row>
    <row r="187" spans="1:21">
      <c r="A187" s="3" t="s">
        <v>374</v>
      </c>
    </row>
    <row r="188" spans="1:21">
      <c r="A188" s="4" t="s">
        <v>397</v>
      </c>
      <c r="M188" s="4" t="s">
        <v>451</v>
      </c>
    </row>
    <row r="189" spans="1:21">
      <c r="A189" s="4" t="s">
        <v>400</v>
      </c>
      <c r="M189" s="4" t="s">
        <v>452</v>
      </c>
    </row>
    <row r="190" spans="1:21">
      <c r="A190" s="4" t="s">
        <v>453</v>
      </c>
    </row>
    <row r="191" spans="1:21">
      <c r="A191" s="3" t="s">
        <v>374</v>
      </c>
    </row>
    <row r="192" spans="1:21">
      <c r="A192" s="4" t="s">
        <v>429</v>
      </c>
      <c r="M192" s="5" t="n">
        <v>10440000</v>
      </c>
    </row>
    <row r="193" spans="1:21"/>
    <row r="194" spans="1:21">
      <c r="A194" s="4" t="s">
        <v>320</v>
      </c>
      <c r="B194" s="4" t="s">
        <v>454</v>
      </c>
    </row>
    <row r="195" spans="1:21">
      <c r="A195" s="4" t="s">
        <v>322</v>
      </c>
      <c r="B195" s="4" t="s">
        <v>455</v>
      </c>
    </row>
    <row r="196" spans="1:21">
      <c r="A196" s="4" t="s">
        <v>456</v>
      </c>
      <c r="B196" s="4" t="s">
        <v>457</v>
      </c>
    </row>
    <row r="197" spans="1:21">
      <c r="A197" s="4" t="s">
        <v>407</v>
      </c>
      <c r="B197" s="4" t="s">
        <v>458</v>
      </c>
    </row>
  </sheetData>
  <mergeCells count="9">
    <mergeCell ref="A1:B2"/>
    <mergeCell ref="C1:L1"/>
    <mergeCell ref="M1:R1"/>
    <mergeCell ref="S1:U1"/>
    <mergeCell ref="A193:T193"/>
    <mergeCell ref="B194:T194"/>
    <mergeCell ref="B195:T195"/>
    <mergeCell ref="B196:T196"/>
    <mergeCell ref="B197:T19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8</v>
      </c>
    </row>
    <row r="2" spans="1:3">
      <c r="A2" s="3" t="s">
        <v>374</v>
      </c>
    </row>
    <row r="3" spans="1:3">
      <c r="A3" s="4" t="s">
        <v>460</v>
      </c>
      <c r="B3" s="7" t="n">
        <v>6826519</v>
      </c>
      <c r="C3" s="7" t="n">
        <v>6544737</v>
      </c>
    </row>
    <row r="4" spans="1:3">
      <c r="A4" s="4" t="s">
        <v>461</v>
      </c>
      <c r="B4" s="5" t="n">
        <v>-6826519</v>
      </c>
      <c r="C4" s="5" t="n">
        <v>-6544737</v>
      </c>
    </row>
    <row r="5" spans="1:3">
      <c r="A5" s="4" t="s">
        <v>462</v>
      </c>
      <c r="B5" s="4" t="s">
        <v>32</v>
      </c>
      <c r="C5" s="4" t="s">
        <v>32</v>
      </c>
    </row>
    <row r="6" spans="1:3">
      <c r="A6" s="4" t="s">
        <v>317</v>
      </c>
    </row>
    <row r="7" spans="1:3">
      <c r="A7" s="3" t="s">
        <v>374</v>
      </c>
    </row>
    <row r="8" spans="1:3">
      <c r="A8" s="4" t="s">
        <v>463</v>
      </c>
      <c r="B8" s="5" t="n">
        <v>7179040</v>
      </c>
      <c r="C8" s="5" t="n">
        <v>7019230</v>
      </c>
    </row>
    <row r="9" spans="1:3">
      <c r="A9" s="4" t="s">
        <v>386</v>
      </c>
      <c r="B9" s="5" t="n">
        <v>-352521</v>
      </c>
      <c r="C9" s="5" t="n">
        <v>-474493</v>
      </c>
    </row>
    <row r="10" spans="1:3">
      <c r="A10" s="4" t="s">
        <v>460</v>
      </c>
      <c r="B10" s="5" t="n">
        <v>6826519</v>
      </c>
      <c r="C10" s="5" t="n">
        <v>6544737</v>
      </c>
    </row>
    <row r="11" spans="1:3">
      <c r="A11" s="4" t="s">
        <v>461</v>
      </c>
      <c r="B11" s="5" t="n">
        <v>-6826519</v>
      </c>
      <c r="C11" s="5" t="n">
        <v>-6544737</v>
      </c>
    </row>
    <row r="12" spans="1:3">
      <c r="A12" s="4" t="s">
        <v>462</v>
      </c>
      <c r="B12" s="4" t="s">
        <v>32</v>
      </c>
      <c r="C12" s="4" t="s">
        <v>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464</v>
      </c>
      <c r="B1" s="2" t="s">
        <v>349</v>
      </c>
      <c r="C1" s="2" t="s">
        <v>1</v>
      </c>
      <c r="E1" s="2" t="s">
        <v>314</v>
      </c>
    </row>
    <row r="2" spans="1:8">
      <c r="B2" s="2" t="s">
        <v>350</v>
      </c>
      <c r="C2" s="2" t="s">
        <v>2</v>
      </c>
      <c r="D2" s="2" t="s">
        <v>83</v>
      </c>
      <c r="E2" s="2" t="s">
        <v>28</v>
      </c>
      <c r="F2" s="2" t="s">
        <v>294</v>
      </c>
      <c r="G2" s="2" t="s">
        <v>465</v>
      </c>
      <c r="H2" s="2" t="s">
        <v>466</v>
      </c>
    </row>
    <row r="3" spans="1:8">
      <c r="A3" s="3" t="s">
        <v>374</v>
      </c>
    </row>
    <row r="4" spans="1:8">
      <c r="A4" s="4" t="s">
        <v>467</v>
      </c>
      <c r="C4" s="7" t="n">
        <v>852149</v>
      </c>
      <c r="E4" s="7" t="n">
        <v>856304</v>
      </c>
    </row>
    <row r="5" spans="1:8">
      <c r="A5" s="4" t="s">
        <v>468</v>
      </c>
      <c r="C5" s="5" t="n">
        <v>791500</v>
      </c>
      <c r="E5" s="5" t="n">
        <v>791000</v>
      </c>
    </row>
    <row r="6" spans="1:8">
      <c r="A6" s="4" t="s">
        <v>139</v>
      </c>
      <c r="C6" s="5" t="n">
        <v>130000</v>
      </c>
      <c r="D6" s="7" t="n">
        <v>37552</v>
      </c>
    </row>
    <row r="7" spans="1:8">
      <c r="A7" s="4" t="s">
        <v>469</v>
      </c>
      <c r="C7" s="5" t="n">
        <v>20000</v>
      </c>
      <c r="D7" s="7" t="n">
        <v>4000</v>
      </c>
    </row>
    <row r="8" spans="1:8">
      <c r="A8" s="4" t="s">
        <v>470</v>
      </c>
      <c r="C8" s="5" t="n">
        <v>300340</v>
      </c>
      <c r="E8" s="5" t="n">
        <v>190340</v>
      </c>
    </row>
    <row r="9" spans="1:8">
      <c r="A9" s="4" t="s">
        <v>471</v>
      </c>
    </row>
    <row r="10" spans="1:8">
      <c r="A10" s="3" t="s">
        <v>374</v>
      </c>
    </row>
    <row r="11" spans="1:8">
      <c r="A11" s="4" t="s">
        <v>472</v>
      </c>
      <c r="C11" s="5" t="n">
        <v>130000</v>
      </c>
      <c r="E11" s="5" t="n">
        <v>100000</v>
      </c>
    </row>
    <row r="12" spans="1:8">
      <c r="A12" s="4" t="s">
        <v>469</v>
      </c>
      <c r="C12" s="5" t="n">
        <v>20000</v>
      </c>
      <c r="E12" s="5" t="n">
        <v>29393</v>
      </c>
    </row>
    <row r="13" spans="1:8">
      <c r="A13" s="4" t="s">
        <v>470</v>
      </c>
      <c r="C13" s="7" t="n">
        <v>180607</v>
      </c>
    </row>
    <row r="14" spans="1:8">
      <c r="A14" s="4" t="s">
        <v>473</v>
      </c>
    </row>
    <row r="15" spans="1:8">
      <c r="A15" s="3" t="s">
        <v>374</v>
      </c>
    </row>
    <row r="16" spans="1:8">
      <c r="A16" s="4" t="s">
        <v>380</v>
      </c>
      <c r="G16" s="7" t="n">
        <v>50000</v>
      </c>
    </row>
    <row r="17" spans="1:8">
      <c r="A17" s="4" t="s">
        <v>381</v>
      </c>
      <c r="C17" s="4" t="s">
        <v>382</v>
      </c>
      <c r="G17" s="4" t="s">
        <v>382</v>
      </c>
    </row>
    <row r="18" spans="1:8">
      <c r="A18" s="4" t="s">
        <v>387</v>
      </c>
      <c r="C18" s="7" t="n">
        <v>7444</v>
      </c>
    </row>
    <row r="19" spans="1:8">
      <c r="A19" s="4" t="s">
        <v>474</v>
      </c>
      <c r="C19" s="5" t="n">
        <v>750000</v>
      </c>
    </row>
    <row r="20" spans="1:8">
      <c r="A20" s="4" t="s">
        <v>475</v>
      </c>
      <c r="C20" s="4" t="s">
        <v>305</v>
      </c>
    </row>
    <row r="21" spans="1:8">
      <c r="A21" s="4" t="s">
        <v>476</v>
      </c>
      <c r="C21" s="9" t="n">
        <v>0.046</v>
      </c>
    </row>
    <row r="22" spans="1:8">
      <c r="A22" s="4" t="s">
        <v>477</v>
      </c>
    </row>
    <row r="23" spans="1:8">
      <c r="A23" s="3" t="s">
        <v>374</v>
      </c>
    </row>
    <row r="24" spans="1:8">
      <c r="A24" s="4" t="s">
        <v>380</v>
      </c>
      <c r="C24" s="7" t="n">
        <v>119733</v>
      </c>
      <c r="H24" s="7" t="n">
        <v>50000</v>
      </c>
    </row>
    <row r="25" spans="1:8">
      <c r="A25" s="4" t="s">
        <v>381</v>
      </c>
      <c r="C25" s="4" t="s">
        <v>382</v>
      </c>
      <c r="H25" s="4" t="s">
        <v>382</v>
      </c>
    </row>
    <row r="26" spans="1:8">
      <c r="A26" s="4" t="s">
        <v>467</v>
      </c>
      <c r="C26" s="7" t="n">
        <v>119733</v>
      </c>
    </row>
    <row r="27" spans="1:8">
      <c r="A27" s="4" t="s">
        <v>387</v>
      </c>
      <c r="C27" s="5" t="n">
        <v>15032</v>
      </c>
    </row>
    <row r="28" spans="1:8">
      <c r="A28" s="4" t="s">
        <v>139</v>
      </c>
      <c r="E28" s="5" t="n">
        <v>69733</v>
      </c>
    </row>
    <row r="29" spans="1:8">
      <c r="A29" s="4" t="s">
        <v>478</v>
      </c>
    </row>
    <row r="30" spans="1:8">
      <c r="A30" s="3" t="s">
        <v>374</v>
      </c>
    </row>
    <row r="31" spans="1:8">
      <c r="A31" s="4" t="s">
        <v>380</v>
      </c>
      <c r="C31" s="7" t="n">
        <v>102149</v>
      </c>
      <c r="E31" s="5" t="n">
        <v>272399</v>
      </c>
      <c r="F31" s="7" t="n">
        <v>102149</v>
      </c>
    </row>
    <row r="32" spans="1:8">
      <c r="A32" s="4" t="s">
        <v>381</v>
      </c>
      <c r="C32" s="4" t="s">
        <v>479</v>
      </c>
    </row>
    <row r="33" spans="1:8">
      <c r="A33" s="4" t="s">
        <v>467</v>
      </c>
      <c r="C33" s="7" t="n">
        <v>102149</v>
      </c>
    </row>
    <row r="34" spans="1:8">
      <c r="A34" s="4" t="s">
        <v>480</v>
      </c>
      <c r="C34" s="4" t="s">
        <v>479</v>
      </c>
    </row>
    <row r="35" spans="1:8">
      <c r="A35" s="4" t="s">
        <v>387</v>
      </c>
      <c r="C35" s="7" t="n">
        <v>8938</v>
      </c>
    </row>
    <row r="36" spans="1:8">
      <c r="A36" s="4" t="s">
        <v>481</v>
      </c>
    </row>
    <row r="37" spans="1:8">
      <c r="A37" s="3" t="s">
        <v>374</v>
      </c>
    </row>
    <row r="38" spans="1:8">
      <c r="A38" s="4" t="s">
        <v>380</v>
      </c>
      <c r="B38" s="7" t="n">
        <v>1000000</v>
      </c>
    </row>
    <row r="39" spans="1:8">
      <c r="A39" s="4" t="s">
        <v>381</v>
      </c>
      <c r="C39" s="4" t="s">
        <v>482</v>
      </c>
    </row>
    <row r="40" spans="1:8">
      <c r="A40" s="4" t="s">
        <v>483</v>
      </c>
      <c r="C40" s="7" t="n">
        <v>991500</v>
      </c>
    </row>
    <row r="41" spans="1:8">
      <c r="A41" s="4" t="s">
        <v>467</v>
      </c>
      <c r="C41" s="5" t="n">
        <v>200000</v>
      </c>
    </row>
    <row r="42" spans="1:8">
      <c r="A42" s="4" t="s">
        <v>468</v>
      </c>
      <c r="C42" s="5" t="n">
        <v>791500</v>
      </c>
    </row>
    <row r="43" spans="1:8">
      <c r="A43" s="4" t="s">
        <v>387</v>
      </c>
      <c r="C43" s="5" t="n">
        <v>112500</v>
      </c>
    </row>
    <row r="44" spans="1:8">
      <c r="A44" s="4" t="s">
        <v>475</v>
      </c>
      <c r="B44" s="4" t="s">
        <v>339</v>
      </c>
    </row>
    <row r="45" spans="1:8">
      <c r="A45" s="4" t="s">
        <v>386</v>
      </c>
      <c r="B45" s="7" t="n">
        <v>10000</v>
      </c>
      <c r="C45" s="7" t="n">
        <v>8500</v>
      </c>
    </row>
    <row r="46" spans="1:8">
      <c r="A46" s="4" t="s">
        <v>484</v>
      </c>
    </row>
    <row r="47" spans="1:8">
      <c r="A47" s="3" t="s">
        <v>374</v>
      </c>
    </row>
    <row r="48" spans="1:8">
      <c r="A48" s="4" t="s">
        <v>380</v>
      </c>
      <c r="E48" s="7" t="n">
        <v>500000</v>
      </c>
    </row>
    <row r="49" spans="1:8">
      <c r="A49" s="4" t="s">
        <v>381</v>
      </c>
      <c r="C49" s="4" t="s">
        <v>382</v>
      </c>
    </row>
    <row r="50" spans="1:8">
      <c r="A50" s="4" t="s">
        <v>387</v>
      </c>
      <c r="C50" s="7" t="n">
        <v>2215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1300150</v>
      </c>
      <c r="C4" s="7" t="n">
        <v>6250</v>
      </c>
    </row>
    <row r="5" spans="1:3">
      <c r="A5" s="4" t="s">
        <v>86</v>
      </c>
      <c r="B5" s="5" t="n">
        <v>6704</v>
      </c>
      <c r="C5" s="5" t="n">
        <v>730</v>
      </c>
    </row>
    <row r="6" spans="1:3">
      <c r="A6" s="4" t="s">
        <v>87</v>
      </c>
      <c r="B6" s="5" t="n">
        <v>10385</v>
      </c>
      <c r="C6" s="4" t="s">
        <v>32</v>
      </c>
    </row>
    <row r="7" spans="1:3">
      <c r="A7" s="4" t="s">
        <v>88</v>
      </c>
      <c r="B7" s="5" t="n">
        <v>1317239</v>
      </c>
      <c r="C7" s="5" t="n">
        <v>6980</v>
      </c>
    </row>
    <row r="8" spans="1:3">
      <c r="A8" s="3" t="s">
        <v>89</v>
      </c>
    </row>
    <row r="9" spans="1:3">
      <c r="A9" s="4" t="s">
        <v>85</v>
      </c>
      <c r="B9" s="5" t="n">
        <v>788899</v>
      </c>
      <c r="C9" s="4" t="s">
        <v>32</v>
      </c>
    </row>
    <row r="10" spans="1:3">
      <c r="A10" s="4" t="s">
        <v>86</v>
      </c>
      <c r="B10" s="5" t="n">
        <v>9255</v>
      </c>
      <c r="C10" s="5" t="n">
        <v>490</v>
      </c>
    </row>
    <row r="11" spans="1:3">
      <c r="A11" s="4" t="s">
        <v>87</v>
      </c>
      <c r="B11" s="5" t="n">
        <v>1915</v>
      </c>
    </row>
    <row r="12" spans="1:3">
      <c r="A12" s="4" t="s">
        <v>90</v>
      </c>
      <c r="B12" s="5" t="n">
        <v>800069</v>
      </c>
      <c r="C12" s="5" t="n">
        <v>490</v>
      </c>
    </row>
    <row r="13" spans="1:3">
      <c r="A13" s="4" t="s">
        <v>91</v>
      </c>
      <c r="B13" s="5" t="n">
        <v>517170</v>
      </c>
      <c r="C13" s="5" t="n">
        <v>6490</v>
      </c>
    </row>
    <row r="14" spans="1:3">
      <c r="A14" s="3" t="s">
        <v>92</v>
      </c>
    </row>
    <row r="15" spans="1:3">
      <c r="A15" s="4" t="s">
        <v>93</v>
      </c>
      <c r="B15" s="5" t="n">
        <v>857243</v>
      </c>
      <c r="C15" s="5" t="n">
        <v>1559267</v>
      </c>
    </row>
    <row r="16" spans="1:3">
      <c r="A16" s="4" t="s">
        <v>94</v>
      </c>
      <c r="B16" s="5" t="n">
        <v>57837</v>
      </c>
      <c r="C16" s="5" t="n">
        <v>81471</v>
      </c>
    </row>
    <row r="17" spans="1:3">
      <c r="A17" s="4" t="s">
        <v>95</v>
      </c>
      <c r="B17" s="4" t="s">
        <v>32</v>
      </c>
      <c r="C17" s="5" t="n">
        <v>3643</v>
      </c>
    </row>
    <row r="18" spans="1:3">
      <c r="A18" s="4" t="s">
        <v>96</v>
      </c>
      <c r="B18" s="5" t="n">
        <v>915080</v>
      </c>
      <c r="C18" s="5" t="n">
        <v>1644381</v>
      </c>
    </row>
    <row r="19" spans="1:3">
      <c r="A19" s="4" t="s">
        <v>97</v>
      </c>
      <c r="B19" s="5" t="n">
        <v>-397910</v>
      </c>
      <c r="C19" s="5" t="n">
        <v>-1637891</v>
      </c>
    </row>
    <row r="20" spans="1:3">
      <c r="A20" s="3" t="s">
        <v>98</v>
      </c>
    </row>
    <row r="21" spans="1:3">
      <c r="A21" s="4" t="s">
        <v>99</v>
      </c>
      <c r="B21" s="5" t="n">
        <v>-356600</v>
      </c>
      <c r="C21" s="5" t="n">
        <v>-209002</v>
      </c>
    </row>
    <row r="22" spans="1:3">
      <c r="A22" s="4" t="s">
        <v>100</v>
      </c>
      <c r="B22" s="4" t="s">
        <v>32</v>
      </c>
      <c r="C22" s="5" t="n">
        <v>-120310</v>
      </c>
    </row>
    <row r="23" spans="1:3">
      <c r="A23" s="4" t="s">
        <v>101</v>
      </c>
      <c r="B23" s="5" t="n">
        <v>40014</v>
      </c>
      <c r="C23" s="4" t="s">
        <v>32</v>
      </c>
    </row>
    <row r="24" spans="1:3">
      <c r="A24" s="4" t="s">
        <v>102</v>
      </c>
      <c r="B24" s="4" t="s">
        <v>32</v>
      </c>
      <c r="C24" s="5" t="n">
        <v>1258</v>
      </c>
    </row>
    <row r="25" spans="1:3">
      <c r="A25" s="4" t="s">
        <v>103</v>
      </c>
      <c r="B25" s="5" t="n">
        <v>-316586</v>
      </c>
      <c r="C25" s="5" t="n">
        <v>-328054</v>
      </c>
    </row>
    <row r="26" spans="1:3">
      <c r="A26" s="4" t="s">
        <v>104</v>
      </c>
      <c r="B26" s="5" t="n">
        <v>-714496</v>
      </c>
      <c r="C26" s="5" t="n">
        <v>-1965945</v>
      </c>
    </row>
    <row r="27" spans="1:3">
      <c r="A27" s="4" t="s">
        <v>105</v>
      </c>
      <c r="B27" s="5" t="n">
        <v>-20688</v>
      </c>
      <c r="C27" s="5" t="n">
        <v>-20688</v>
      </c>
    </row>
    <row r="28" spans="1:3">
      <c r="A28" s="4" t="s">
        <v>106</v>
      </c>
      <c r="B28" s="5" t="n">
        <v>-735184</v>
      </c>
      <c r="C28" s="5" t="n">
        <v>-1986633</v>
      </c>
    </row>
    <row r="29" spans="1:3">
      <c r="A29" s="4" t="s">
        <v>107</v>
      </c>
      <c r="B29" s="5" t="n">
        <v>-69835</v>
      </c>
      <c r="C29" s="5" t="n">
        <v>193380</v>
      </c>
    </row>
    <row r="30" spans="1:3">
      <c r="A30" s="4" t="s">
        <v>108</v>
      </c>
      <c r="B30" s="7" t="n">
        <v>-805019</v>
      </c>
      <c r="C30" s="7" t="n">
        <v>-1793253</v>
      </c>
    </row>
    <row r="31" spans="1:3">
      <c r="A31" s="3" t="s">
        <v>109</v>
      </c>
    </row>
    <row r="32" spans="1:3">
      <c r="A32" s="4" t="s">
        <v>110</v>
      </c>
      <c r="B32" s="7" t="n">
        <v>0</v>
      </c>
      <c r="C32" s="8" t="n">
        <v>-0.01</v>
      </c>
    </row>
    <row r="33" spans="1:3">
      <c r="A33" s="4" t="s">
        <v>111</v>
      </c>
      <c r="B33" s="7" t="n">
        <v>0</v>
      </c>
      <c r="C33" s="8" t="n">
        <v>-0.01</v>
      </c>
    </row>
    <row r="34" spans="1:3">
      <c r="A34" s="3" t="s">
        <v>112</v>
      </c>
    </row>
    <row r="35" spans="1:3">
      <c r="A35" s="4" t="s">
        <v>110</v>
      </c>
      <c r="B35" s="5" t="n">
        <v>177838929</v>
      </c>
      <c r="C35" s="5" t="n">
        <v>165946007</v>
      </c>
    </row>
    <row r="36" spans="1:3">
      <c r="A36" s="4" t="s">
        <v>111</v>
      </c>
      <c r="B36" s="5" t="n">
        <v>177838929</v>
      </c>
      <c r="C36" s="5" t="n">
        <v>1659460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5</v>
      </c>
      <c r="B1" s="2" t="s">
        <v>1</v>
      </c>
      <c r="C1" s="2" t="s">
        <v>314</v>
      </c>
    </row>
    <row r="2" spans="1:4">
      <c r="B2" s="2" t="s">
        <v>282</v>
      </c>
      <c r="C2" s="2" t="s">
        <v>284</v>
      </c>
      <c r="D2" s="2" t="s">
        <v>486</v>
      </c>
    </row>
    <row r="3" spans="1:4">
      <c r="A3" s="4" t="s">
        <v>487</v>
      </c>
    </row>
    <row r="4" spans="1:4">
      <c r="A4" s="3" t="s">
        <v>374</v>
      </c>
    </row>
    <row r="5" spans="1:4">
      <c r="A5" s="4" t="s">
        <v>488</v>
      </c>
      <c r="B5" s="7" t="n">
        <v>26655</v>
      </c>
      <c r="C5" s="7" t="n">
        <v>31042</v>
      </c>
    </row>
    <row r="6" spans="1:4">
      <c r="A6" s="4" t="s">
        <v>489</v>
      </c>
      <c r="B6" s="5" t="n">
        <v>-10439</v>
      </c>
      <c r="C6" s="5" t="n">
        <v>-12122</v>
      </c>
    </row>
    <row r="7" spans="1:4">
      <c r="A7" s="4" t="s">
        <v>490</v>
      </c>
      <c r="B7" s="7" t="n">
        <v>16216</v>
      </c>
      <c r="C7" s="7" t="n">
        <v>18920</v>
      </c>
    </row>
    <row r="8" spans="1:4">
      <c r="A8" s="4" t="s">
        <v>491</v>
      </c>
    </row>
    <row r="9" spans="1:4">
      <c r="A9" s="3" t="s">
        <v>374</v>
      </c>
    </row>
    <row r="10" spans="1:4">
      <c r="A10" s="4" t="s">
        <v>383</v>
      </c>
      <c r="C10" s="4" t="s">
        <v>492</v>
      </c>
    </row>
    <row r="11" spans="1:4">
      <c r="A11" s="4" t="s">
        <v>488</v>
      </c>
      <c r="C11" s="4" t="s">
        <v>32</v>
      </c>
    </row>
    <row r="12" spans="1:4">
      <c r="A12" s="4" t="s">
        <v>493</v>
      </c>
      <c r="C12" s="7" t="n">
        <v>3406</v>
      </c>
    </row>
    <row r="13" spans="1:4">
      <c r="A13" s="4" t="s">
        <v>494</v>
      </c>
      <c r="C13" s="5" t="n">
        <v>60</v>
      </c>
    </row>
    <row r="14" spans="1:4">
      <c r="A14" s="4" t="s">
        <v>381</v>
      </c>
      <c r="C14" s="4" t="s">
        <v>495</v>
      </c>
    </row>
    <row r="15" spans="1:4">
      <c r="A15" s="4" t="s">
        <v>496</v>
      </c>
    </row>
    <row r="16" spans="1:4">
      <c r="A16" s="3" t="s">
        <v>374</v>
      </c>
    </row>
    <row r="17" spans="1:4">
      <c r="A17" s="4" t="s">
        <v>383</v>
      </c>
      <c r="B17" s="4" t="s">
        <v>497</v>
      </c>
      <c r="C17" s="4" t="s">
        <v>497</v>
      </c>
    </row>
    <row r="18" spans="1:4">
      <c r="A18" s="4" t="s">
        <v>488</v>
      </c>
      <c r="B18" s="7" t="n">
        <v>26655</v>
      </c>
      <c r="C18" s="7" t="n">
        <v>29111</v>
      </c>
    </row>
    <row r="19" spans="1:4">
      <c r="A19" s="4" t="s">
        <v>493</v>
      </c>
      <c r="B19" s="7" t="n">
        <v>1046</v>
      </c>
      <c r="C19" s="7" t="n">
        <v>1046</v>
      </c>
    </row>
    <row r="20" spans="1:4">
      <c r="A20" s="4" t="s">
        <v>494</v>
      </c>
      <c r="B20" s="5" t="n">
        <v>72</v>
      </c>
      <c r="C20" s="5" t="n">
        <v>72</v>
      </c>
    </row>
    <row r="21" spans="1:4">
      <c r="A21" s="4" t="s">
        <v>381</v>
      </c>
      <c r="B21" s="4" t="s">
        <v>498</v>
      </c>
      <c r="C21" s="4" t="s">
        <v>498</v>
      </c>
    </row>
    <row r="22" spans="1:4">
      <c r="A22" s="4" t="s">
        <v>499</v>
      </c>
    </row>
    <row r="23" spans="1:4">
      <c r="A23" s="3" t="s">
        <v>374</v>
      </c>
    </row>
    <row r="24" spans="1:4">
      <c r="A24" s="4" t="s">
        <v>383</v>
      </c>
      <c r="C24" s="4" t="s">
        <v>500</v>
      </c>
    </row>
    <row r="25" spans="1:4">
      <c r="A25" s="4" t="s">
        <v>488</v>
      </c>
      <c r="C25" s="4" t="s">
        <v>32</v>
      </c>
    </row>
    <row r="26" spans="1:4">
      <c r="A26" s="4" t="s">
        <v>493</v>
      </c>
      <c r="C26" s="7" t="n">
        <v>3000</v>
      </c>
    </row>
    <row r="27" spans="1:4">
      <c r="A27" s="4" t="s">
        <v>494</v>
      </c>
      <c r="C27" s="5" t="n">
        <v>15</v>
      </c>
    </row>
    <row r="28" spans="1:4">
      <c r="A28" s="4" t="s">
        <v>501</v>
      </c>
    </row>
    <row r="29" spans="1:4">
      <c r="A29" s="3" t="s">
        <v>374</v>
      </c>
    </row>
    <row r="30" spans="1:4">
      <c r="A30" s="4" t="s">
        <v>383</v>
      </c>
      <c r="B30" s="4" t="s">
        <v>500</v>
      </c>
      <c r="C30" s="4" t="s">
        <v>500</v>
      </c>
    </row>
    <row r="31" spans="1:4">
      <c r="A31" s="4" t="s">
        <v>488</v>
      </c>
      <c r="C31" s="7" t="n">
        <v>1931</v>
      </c>
      <c r="D31" s="4" t="s">
        <v>32</v>
      </c>
    </row>
    <row r="32" spans="1:4">
      <c r="A32" s="4" t="s">
        <v>493</v>
      </c>
      <c r="B32" s="7" t="n">
        <v>1938</v>
      </c>
      <c r="C32" s="7" t="n">
        <v>1938</v>
      </c>
    </row>
    <row r="33" spans="1:4">
      <c r="A33" s="4" t="s">
        <v>494</v>
      </c>
      <c r="B33" s="5" t="n">
        <v>9</v>
      </c>
      <c r="C33" s="5" t="n">
        <v>9</v>
      </c>
    </row>
    <row r="34" spans="1:4">
      <c r="A34" s="4" t="s">
        <v>381</v>
      </c>
      <c r="C34" s="4" t="s">
        <v>502</v>
      </c>
    </row>
    <row r="35" spans="1:4">
      <c r="A35" s="4" t="s">
        <v>503</v>
      </c>
    </row>
    <row r="36" spans="1:4">
      <c r="A36" s="3" t="s">
        <v>374</v>
      </c>
    </row>
    <row r="37" spans="1:4">
      <c r="A37" s="4" t="s">
        <v>383</v>
      </c>
      <c r="C37" s="4" t="s">
        <v>504</v>
      </c>
    </row>
    <row r="38" spans="1:4">
      <c r="A38" s="4" t="s">
        <v>488</v>
      </c>
      <c r="C38" s="4" t="s">
        <v>32</v>
      </c>
    </row>
    <row r="39" spans="1:4">
      <c r="A39" s="4" t="s">
        <v>493</v>
      </c>
      <c r="C39" s="7" t="n">
        <v>176</v>
      </c>
    </row>
    <row r="40" spans="1:4">
      <c r="A40" s="4" t="s">
        <v>494</v>
      </c>
      <c r="C40" s="5" t="n">
        <v>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5</v>
      </c>
      <c r="B1" s="2" t="s">
        <v>349</v>
      </c>
    </row>
    <row r="2" spans="1:3">
      <c r="B2" s="2" t="s">
        <v>506</v>
      </c>
      <c r="C2" s="2" t="s">
        <v>507</v>
      </c>
    </row>
    <row r="3" spans="1:3">
      <c r="A3" s="3" t="s">
        <v>374</v>
      </c>
    </row>
    <row r="4" spans="1:3">
      <c r="A4" s="4" t="s">
        <v>508</v>
      </c>
      <c r="C4" s="7" t="n">
        <v>78896</v>
      </c>
    </row>
    <row r="5" spans="1:3">
      <c r="A5" s="4" t="s">
        <v>494</v>
      </c>
      <c r="B5" s="5" t="n">
        <v>24</v>
      </c>
      <c r="C5" s="5" t="n">
        <v>60</v>
      </c>
    </row>
    <row r="6" spans="1:3">
      <c r="A6" s="4" t="s">
        <v>509</v>
      </c>
      <c r="B6" s="7" t="n">
        <v>1397</v>
      </c>
      <c r="C6" s="7" t="n">
        <v>1491</v>
      </c>
    </row>
    <row r="7" spans="1:3">
      <c r="A7" s="4" t="s">
        <v>381</v>
      </c>
      <c r="C7" s="4" t="s">
        <v>510</v>
      </c>
    </row>
    <row r="8" spans="1:3">
      <c r="A8" s="4" t="s">
        <v>383</v>
      </c>
      <c r="C8" s="4" t="s">
        <v>511</v>
      </c>
    </row>
    <row r="9" spans="1:3">
      <c r="A9" s="4" t="s">
        <v>512</v>
      </c>
      <c r="C9" s="7"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282</v>
      </c>
    </row>
    <row r="2" spans="1:2">
      <c r="A2" s="3" t="s">
        <v>374</v>
      </c>
    </row>
    <row r="3" spans="1:2">
      <c r="A3" s="5" t="n">
        <v>2017</v>
      </c>
      <c r="B3" s="7" t="n">
        <v>8341968</v>
      </c>
    </row>
    <row r="4" spans="1:2">
      <c r="A4" s="5" t="n">
        <v>2018</v>
      </c>
      <c r="B4" s="5" t="n">
        <v>211219</v>
      </c>
    </row>
    <row r="5" spans="1:2">
      <c r="A5" s="5" t="n">
        <v>2019</v>
      </c>
      <c r="B5" s="5" t="n">
        <v>204997</v>
      </c>
    </row>
    <row r="6" spans="1:2">
      <c r="A6" s="5" t="n">
        <v>2020</v>
      </c>
      <c r="B6" s="5" t="n">
        <v>200000</v>
      </c>
    </row>
    <row r="7" spans="1:2">
      <c r="A7" s="5" t="n">
        <v>2021</v>
      </c>
      <c r="B7" s="5" t="n">
        <v>200000</v>
      </c>
    </row>
    <row r="8" spans="1:2">
      <c r="A8" s="4" t="s">
        <v>514</v>
      </c>
      <c r="B8" s="5" t="n">
        <v>9158184</v>
      </c>
    </row>
    <row r="9" spans="1:2">
      <c r="A9" s="4" t="s">
        <v>515</v>
      </c>
      <c r="B9" s="5" t="n">
        <v>-361021</v>
      </c>
    </row>
    <row r="10" spans="1:2">
      <c r="A10" s="4" t="s">
        <v>516</v>
      </c>
      <c r="B10" s="7" t="n">
        <v>87971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517</v>
      </c>
      <c r="B1" s="2" t="s">
        <v>1</v>
      </c>
    </row>
    <row r="2" spans="1:2">
      <c r="B2" s="2" t="s">
        <v>518</v>
      </c>
    </row>
    <row r="3" spans="1:2">
      <c r="A3" s="3" t="s">
        <v>374</v>
      </c>
    </row>
    <row r="4" spans="1:2">
      <c r="A4" s="4" t="s">
        <v>519</v>
      </c>
      <c r="B4" s="7" t="n">
        <v>745000</v>
      </c>
    </row>
    <row r="5" spans="1:2">
      <c r="A5" s="4" t="s">
        <v>520</v>
      </c>
      <c r="B5" s="4" t="s">
        <v>521</v>
      </c>
    </row>
    <row r="6" spans="1:2">
      <c r="A6" s="4" t="s">
        <v>522</v>
      </c>
      <c r="B6" s="7" t="n">
        <v>745000</v>
      </c>
    </row>
    <row r="7" spans="1:2">
      <c r="A7" s="4" t="s">
        <v>523</v>
      </c>
      <c r="B7" s="7" t="n">
        <v>250000</v>
      </c>
    </row>
    <row r="8" spans="1:2">
      <c r="A8" s="4" t="s">
        <v>524</v>
      </c>
      <c r="B8" s="4" t="s">
        <v>525</v>
      </c>
    </row>
    <row r="9" spans="1:2">
      <c r="A9" s="4" t="s">
        <v>526</v>
      </c>
      <c r="B9" s="7" t="n">
        <v>19375</v>
      </c>
    </row>
    <row r="10" spans="1:2">
      <c r="A10" s="4" t="s">
        <v>527</v>
      </c>
      <c r="B10" s="4" t="s">
        <v>528</v>
      </c>
    </row>
    <row r="11" spans="1:2">
      <c r="A11" s="4" t="s">
        <v>529</v>
      </c>
      <c r="B11" s="9" t="n">
        <v>0.0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0</v>
      </c>
      <c r="B1" s="2" t="s">
        <v>2</v>
      </c>
      <c r="C1" s="2" t="s">
        <v>28</v>
      </c>
    </row>
    <row r="2" spans="1:3">
      <c r="A2" s="4" t="s">
        <v>44</v>
      </c>
      <c r="B2" s="7" t="n">
        <v>269500</v>
      </c>
      <c r="C2" s="7" t="n">
        <v>1563400</v>
      </c>
    </row>
    <row r="3" spans="1:3">
      <c r="A3" s="4" t="s">
        <v>531</v>
      </c>
    </row>
    <row r="4" spans="1:3">
      <c r="A4" s="4" t="s">
        <v>44</v>
      </c>
      <c r="B4" s="4" t="s">
        <v>32</v>
      </c>
      <c r="C4" s="5" t="n">
        <v>1293900</v>
      </c>
    </row>
    <row r="5" spans="1:3">
      <c r="A5" s="4" t="s">
        <v>532</v>
      </c>
    </row>
    <row r="6" spans="1:3">
      <c r="A6" s="4" t="s">
        <v>44</v>
      </c>
      <c r="B6" s="5" t="n">
        <v>237000</v>
      </c>
      <c r="C6" s="5" t="n">
        <v>237000</v>
      </c>
    </row>
    <row r="7" spans="1:3">
      <c r="A7" s="4" t="s">
        <v>533</v>
      </c>
    </row>
    <row r="8" spans="1:3">
      <c r="A8" s="4" t="s">
        <v>44</v>
      </c>
      <c r="B8" s="7" t="n">
        <v>32500</v>
      </c>
      <c r="C8" s="7" t="n">
        <v>32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34</v>
      </c>
      <c r="B1" s="2" t="s">
        <v>1</v>
      </c>
    </row>
    <row r="2" spans="1:4">
      <c r="B2" s="2" t="s">
        <v>2</v>
      </c>
      <c r="C2" s="2" t="s">
        <v>28</v>
      </c>
      <c r="D2" s="2" t="s">
        <v>83</v>
      </c>
    </row>
    <row r="3" spans="1:4">
      <c r="A3" s="4" t="s">
        <v>535</v>
      </c>
      <c r="B3" s="7" t="n">
        <v>181381</v>
      </c>
      <c r="C3" s="7" t="n">
        <v>904491</v>
      </c>
    </row>
    <row r="4" spans="1:4">
      <c r="A4" s="4" t="s">
        <v>536</v>
      </c>
      <c r="D4" s="7" t="n">
        <v>6250</v>
      </c>
    </row>
    <row r="5" spans="1:4">
      <c r="A5" s="4" t="s">
        <v>537</v>
      </c>
      <c r="B5" s="4" t="s">
        <v>538</v>
      </c>
    </row>
    <row r="6" spans="1:4">
      <c r="A6" s="4" t="s">
        <v>539</v>
      </c>
      <c r="B6" s="7" t="n">
        <v>444792</v>
      </c>
    </row>
    <row r="7" spans="1:4">
      <c r="A7" s="4" t="s">
        <v>540</v>
      </c>
      <c r="B7" s="5" t="n">
        <v>25000</v>
      </c>
      <c r="C7" s="5" t="n">
        <v>25000</v>
      </c>
    </row>
    <row r="8" spans="1:4">
      <c r="A8" s="4" t="s">
        <v>541</v>
      </c>
      <c r="B8" s="5" t="n">
        <v>419792</v>
      </c>
      <c r="C8" s="7" t="n">
        <v>426042</v>
      </c>
    </row>
    <row r="9" spans="1:4">
      <c r="A9" s="4" t="s">
        <v>245</v>
      </c>
    </row>
    <row r="10" spans="1:4">
      <c r="A10" s="4" t="s">
        <v>542</v>
      </c>
      <c r="B10" s="7" t="n">
        <v>189600</v>
      </c>
    </row>
    <row r="11" spans="1:4">
      <c r="A11" s="4" t="s">
        <v>543</v>
      </c>
      <c r="B11" s="4" t="s">
        <v>544</v>
      </c>
    </row>
    <row r="12" spans="1:4">
      <c r="A12" s="4" t="s">
        <v>531</v>
      </c>
    </row>
    <row r="13" spans="1:4">
      <c r="A13" s="4" t="s">
        <v>545</v>
      </c>
      <c r="B13" s="7" t="n">
        <v>300000</v>
      </c>
    </row>
    <row r="14" spans="1:4">
      <c r="A14" s="4" t="s">
        <v>535</v>
      </c>
      <c r="B14" s="7" t="n">
        <v>1608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37"/>
  </cols>
  <sheetData>
    <row r="1" spans="1:2">
      <c r="A1" s="1" t="s">
        <v>546</v>
      </c>
      <c r="B1" s="2" t="s">
        <v>1</v>
      </c>
    </row>
    <row r="2" spans="1:2">
      <c r="B2" s="2" t="s">
        <v>547</v>
      </c>
    </row>
    <row r="3" spans="1:2">
      <c r="A3" s="3" t="s">
        <v>548</v>
      </c>
    </row>
    <row r="4" spans="1:2">
      <c r="A4" s="4" t="s">
        <v>549</v>
      </c>
      <c r="B4" s="5" t="n">
        <v>3000000</v>
      </c>
    </row>
    <row r="5" spans="1:2">
      <c r="A5" s="4" t="s">
        <v>550</v>
      </c>
      <c r="B5" s="7" t="n">
        <v>23333</v>
      </c>
    </row>
    <row r="6" spans="1:2">
      <c r="A6" s="4" t="s">
        <v>551</v>
      </c>
      <c r="B6" s="9" t="n">
        <v>0.042</v>
      </c>
    </row>
    <row r="7" spans="1:2">
      <c r="A7" s="4" t="s">
        <v>101</v>
      </c>
      <c r="B7" s="7" t="n">
        <v>400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5"/>
  </cols>
  <sheetData>
    <row r="1" spans="1:2">
      <c r="A1" s="1" t="s">
        <v>552</v>
      </c>
      <c r="B1" s="2" t="s">
        <v>1</v>
      </c>
    </row>
    <row r="2" spans="1:2">
      <c r="B2" s="2" t="s">
        <v>2</v>
      </c>
    </row>
    <row r="3" spans="1:2">
      <c r="A3" s="4" t="s">
        <v>553</v>
      </c>
    </row>
    <row r="4" spans="1:2">
      <c r="A4" s="4" t="s">
        <v>400</v>
      </c>
      <c r="B4" s="4" t="s">
        <v>554</v>
      </c>
    </row>
    <row r="5" spans="1:2">
      <c r="A5" s="4" t="s">
        <v>555</v>
      </c>
      <c r="B5" s="4" t="s">
        <v>556</v>
      </c>
    </row>
    <row r="6" spans="1:2">
      <c r="A6" s="4" t="s">
        <v>557</v>
      </c>
      <c r="B6" s="4" t="s">
        <v>558</v>
      </c>
    </row>
    <row r="7" spans="1:2">
      <c r="A7" s="4" t="s">
        <v>559</v>
      </c>
      <c r="B7" s="4" t="s">
        <v>560</v>
      </c>
    </row>
    <row r="8" spans="1:2">
      <c r="A8" s="4" t="s">
        <v>561</v>
      </c>
    </row>
    <row r="9" spans="1:2">
      <c r="A9" s="4" t="s">
        <v>400</v>
      </c>
      <c r="B9" s="4" t="s">
        <v>562</v>
      </c>
    </row>
    <row r="10" spans="1:2">
      <c r="A10" s="4" t="s">
        <v>555</v>
      </c>
      <c r="B10" s="4" t="s">
        <v>563</v>
      </c>
    </row>
    <row r="11" spans="1:2">
      <c r="A11" s="4" t="s">
        <v>557</v>
      </c>
      <c r="B11" s="4" t="s">
        <v>564</v>
      </c>
    </row>
    <row r="12" spans="1:2">
      <c r="A12" s="4" t="s">
        <v>559</v>
      </c>
      <c r="B12" s="4" t="s">
        <v>5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8</v>
      </c>
    </row>
    <row r="2" spans="1:3">
      <c r="A2" s="4" t="s">
        <v>566</v>
      </c>
      <c r="B2" s="7" t="n">
        <v>120642</v>
      </c>
      <c r="C2" s="7" t="n">
        <v>160656</v>
      </c>
    </row>
    <row r="3" spans="1:3">
      <c r="A3" s="4" t="s">
        <v>567</v>
      </c>
    </row>
    <row r="4" spans="1:3">
      <c r="A4" s="4" t="s">
        <v>566</v>
      </c>
      <c r="B4" s="5" t="n">
        <v>33023</v>
      </c>
    </row>
    <row r="5" spans="1:3">
      <c r="A5" s="4" t="s">
        <v>568</v>
      </c>
      <c r="B5" s="5" t="n">
        <v>87619</v>
      </c>
    </row>
    <row r="6" spans="1:3">
      <c r="A6" s="4" t="s">
        <v>569</v>
      </c>
      <c r="B6" s="5" t="n">
        <v>120642</v>
      </c>
    </row>
    <row r="7" spans="1:3">
      <c r="A7" s="4" t="s">
        <v>570</v>
      </c>
    </row>
    <row r="8" spans="1:3">
      <c r="A8" s="4" t="s">
        <v>566</v>
      </c>
      <c r="B8" s="4" t="s">
        <v>32</v>
      </c>
    </row>
    <row r="9" spans="1:3">
      <c r="A9" s="4" t="s">
        <v>568</v>
      </c>
      <c r="B9" s="4" t="s">
        <v>32</v>
      </c>
    </row>
    <row r="10" spans="1:3">
      <c r="A10" s="4" t="s">
        <v>569</v>
      </c>
      <c r="B10" s="4" t="s">
        <v>32</v>
      </c>
    </row>
    <row r="11" spans="1:3">
      <c r="A11" s="4" t="s">
        <v>571</v>
      </c>
    </row>
    <row r="12" spans="1:3">
      <c r="A12" s="4" t="s">
        <v>566</v>
      </c>
      <c r="B12" s="4" t="s">
        <v>32</v>
      </c>
    </row>
    <row r="13" spans="1:3">
      <c r="A13" s="4" t="s">
        <v>568</v>
      </c>
      <c r="B13" s="4" t="s">
        <v>32</v>
      </c>
    </row>
    <row r="14" spans="1:3">
      <c r="A14" s="4" t="s">
        <v>569</v>
      </c>
      <c r="B14" s="4" t="s">
        <v>32</v>
      </c>
    </row>
    <row r="15" spans="1:3">
      <c r="A15" s="4" t="s">
        <v>572</v>
      </c>
    </row>
    <row r="16" spans="1:3">
      <c r="A16" s="4" t="s">
        <v>566</v>
      </c>
      <c r="B16" s="5" t="n">
        <v>33023</v>
      </c>
    </row>
    <row r="17" spans="1:3">
      <c r="A17" s="4" t="s">
        <v>568</v>
      </c>
      <c r="B17" s="5" t="n">
        <v>87619</v>
      </c>
    </row>
    <row r="18" spans="1:3">
      <c r="A18" s="4" t="s">
        <v>569</v>
      </c>
      <c r="B18" s="7" t="n">
        <v>1206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v>
      </c>
    </row>
    <row r="2" spans="1:2">
      <c r="B2" s="2" t="s">
        <v>282</v>
      </c>
    </row>
    <row r="3" spans="1:2">
      <c r="A3" s="4" t="s">
        <v>574</v>
      </c>
      <c r="B3" s="7" t="n">
        <v>160656</v>
      </c>
    </row>
    <row r="4" spans="1:2">
      <c r="A4" s="4" t="s">
        <v>575</v>
      </c>
      <c r="B4" s="5" t="n">
        <v>-40014</v>
      </c>
    </row>
    <row r="5" spans="1:2">
      <c r="A5" s="4" t="s">
        <v>576</v>
      </c>
      <c r="B5" s="7" t="n">
        <v>1206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3</v>
      </c>
    </row>
    <row r="3" spans="1:3">
      <c r="A3" s="3" t="s">
        <v>114</v>
      </c>
    </row>
    <row r="4" spans="1:3">
      <c r="A4" s="4" t="s">
        <v>108</v>
      </c>
      <c r="B4" s="7" t="n">
        <v>-805019</v>
      </c>
      <c r="C4" s="7" t="n">
        <v>-1793253</v>
      </c>
    </row>
    <row r="5" spans="1:3">
      <c r="A5" s="3" t="s">
        <v>115</v>
      </c>
    </row>
    <row r="6" spans="1:3">
      <c r="A6" s="4" t="s">
        <v>105</v>
      </c>
      <c r="B6" s="5" t="n">
        <v>20688</v>
      </c>
      <c r="C6" s="5" t="n">
        <v>20688</v>
      </c>
    </row>
    <row r="7" spans="1:3">
      <c r="A7" s="4" t="s">
        <v>94</v>
      </c>
      <c r="B7" s="5" t="n">
        <v>59752</v>
      </c>
      <c r="C7" s="5" t="n">
        <v>81471</v>
      </c>
    </row>
    <row r="8" spans="1:3">
      <c r="A8" s="4" t="s">
        <v>116</v>
      </c>
      <c r="B8" s="5" t="n">
        <v>69835</v>
      </c>
      <c r="C8" s="5" t="n">
        <v>-193380</v>
      </c>
    </row>
    <row r="9" spans="1:3">
      <c r="A9" s="4" t="s">
        <v>117</v>
      </c>
      <c r="B9" s="5" t="n">
        <v>122472</v>
      </c>
      <c r="C9" s="5" t="n">
        <v>27730</v>
      </c>
    </row>
    <row r="10" spans="1:3">
      <c r="A10" s="4" t="s">
        <v>118</v>
      </c>
      <c r="B10" s="5" t="n">
        <v>6586</v>
      </c>
      <c r="C10" s="5" t="n">
        <v>655480</v>
      </c>
    </row>
    <row r="11" spans="1:3">
      <c r="A11" s="4" t="s">
        <v>100</v>
      </c>
      <c r="B11" s="4" t="s">
        <v>32</v>
      </c>
      <c r="C11" s="5" t="n">
        <v>120310</v>
      </c>
    </row>
    <row r="12" spans="1:3">
      <c r="A12" s="4" t="s">
        <v>119</v>
      </c>
      <c r="B12" s="5" t="n">
        <v>-40014</v>
      </c>
      <c r="C12" s="4" t="s">
        <v>32</v>
      </c>
    </row>
    <row r="13" spans="1:3">
      <c r="A13" s="4" t="s">
        <v>120</v>
      </c>
      <c r="B13" s="4" t="s">
        <v>32</v>
      </c>
      <c r="C13" s="5" t="n">
        <v>3643</v>
      </c>
    </row>
    <row r="14" spans="1:3">
      <c r="A14" s="3" t="s">
        <v>121</v>
      </c>
    </row>
    <row r="15" spans="1:3">
      <c r="A15" s="4" t="s">
        <v>122</v>
      </c>
      <c r="B15" s="5" t="n">
        <v>-10385</v>
      </c>
      <c r="C15" s="5" t="n">
        <v>46307</v>
      </c>
    </row>
    <row r="16" spans="1:3">
      <c r="A16" s="4" t="s">
        <v>123</v>
      </c>
      <c r="B16" s="5" t="n">
        <v>3036</v>
      </c>
      <c r="C16" s="5" t="n">
        <v>10323</v>
      </c>
    </row>
    <row r="17" spans="1:3">
      <c r="A17" s="4" t="s">
        <v>124</v>
      </c>
      <c r="B17" s="5" t="n">
        <v>726031</v>
      </c>
      <c r="C17" s="5" t="n">
        <v>-112366</v>
      </c>
    </row>
    <row r="18" spans="1:3">
      <c r="A18" s="4" t="s">
        <v>125</v>
      </c>
      <c r="B18" s="5" t="n">
        <v>-3089</v>
      </c>
      <c r="C18" s="5" t="n">
        <v>-3214</v>
      </c>
    </row>
    <row r="19" spans="1:3">
      <c r="A19" s="4" t="s">
        <v>126</v>
      </c>
      <c r="B19" s="5" t="n">
        <v>-217084</v>
      </c>
      <c r="C19" s="5" t="n">
        <v>113140</v>
      </c>
    </row>
    <row r="20" spans="1:3">
      <c r="A20" s="4" t="s">
        <v>127</v>
      </c>
      <c r="B20" s="5" t="n">
        <v>29450</v>
      </c>
      <c r="C20" s="4" t="s">
        <v>32</v>
      </c>
    </row>
    <row r="21" spans="1:3">
      <c r="A21" s="4" t="s">
        <v>128</v>
      </c>
      <c r="B21" s="5" t="n">
        <v>452392</v>
      </c>
      <c r="C21" s="5" t="n">
        <v>327778</v>
      </c>
    </row>
    <row r="22" spans="1:3">
      <c r="A22" s="4" t="s">
        <v>129</v>
      </c>
      <c r="B22" s="5" t="n">
        <v>-6250</v>
      </c>
      <c r="C22" s="5" t="n">
        <v>-6250</v>
      </c>
    </row>
    <row r="23" spans="1:3">
      <c r="A23" s="4" t="s">
        <v>130</v>
      </c>
      <c r="B23" s="5" t="n">
        <v>-1293900</v>
      </c>
      <c r="C23" s="5" t="n">
        <v>150000</v>
      </c>
    </row>
    <row r="24" spans="1:3">
      <c r="A24" s="4" t="s">
        <v>131</v>
      </c>
      <c r="B24" s="5" t="n">
        <v>-885499</v>
      </c>
      <c r="C24" s="5" t="n">
        <v>-551593</v>
      </c>
    </row>
    <row r="25" spans="1:3">
      <c r="A25" s="3" t="s">
        <v>132</v>
      </c>
    </row>
    <row r="26" spans="1:3">
      <c r="A26" s="4" t="s">
        <v>133</v>
      </c>
      <c r="B26" s="5" t="n">
        <v>-173461</v>
      </c>
      <c r="C26" s="5" t="n">
        <v>-2080</v>
      </c>
    </row>
    <row r="27" spans="1:3">
      <c r="A27" s="4" t="s">
        <v>134</v>
      </c>
      <c r="B27" s="4" t="s">
        <v>32</v>
      </c>
      <c r="C27" s="5" t="n">
        <v>50000</v>
      </c>
    </row>
    <row r="28" spans="1:3">
      <c r="A28" s="4" t="s">
        <v>135</v>
      </c>
      <c r="B28" s="4" t="s">
        <v>32</v>
      </c>
      <c r="C28" s="5" t="n">
        <v>-5525</v>
      </c>
    </row>
    <row r="29" spans="1:3">
      <c r="A29" s="4" t="s">
        <v>136</v>
      </c>
      <c r="B29" s="5" t="n">
        <v>-173461</v>
      </c>
      <c r="C29" s="5" t="n">
        <v>42395</v>
      </c>
    </row>
    <row r="30" spans="1:3">
      <c r="A30" s="3" t="s">
        <v>137</v>
      </c>
    </row>
    <row r="31" spans="1:3">
      <c r="A31" s="4" t="s">
        <v>138</v>
      </c>
      <c r="B31" s="5" t="n">
        <v>394550</v>
      </c>
      <c r="C31" s="5" t="n">
        <v>554000</v>
      </c>
    </row>
    <row r="32" spans="1:3">
      <c r="A32" s="4" t="s">
        <v>139</v>
      </c>
      <c r="B32" s="5" t="n">
        <v>130000</v>
      </c>
      <c r="C32" s="5" t="n">
        <v>37552</v>
      </c>
    </row>
    <row r="33" spans="1:3">
      <c r="A33" s="4" t="s">
        <v>140</v>
      </c>
      <c r="B33" s="5" t="n">
        <v>545000</v>
      </c>
      <c r="C33" s="4" t="s">
        <v>32</v>
      </c>
    </row>
    <row r="34" spans="1:3">
      <c r="A34" s="4" t="s">
        <v>141</v>
      </c>
      <c r="B34" s="5" t="n">
        <v>-20000</v>
      </c>
      <c r="C34" s="5" t="n">
        <v>-4000</v>
      </c>
    </row>
    <row r="35" spans="1:3">
      <c r="A35" s="4" t="s">
        <v>142</v>
      </c>
      <c r="B35" s="4" t="s">
        <v>32</v>
      </c>
      <c r="C35" s="5" t="n">
        <v>-2574</v>
      </c>
    </row>
    <row r="36" spans="1:3">
      <c r="A36" s="4" t="s">
        <v>143</v>
      </c>
      <c r="B36" s="5" t="n">
        <v>-1817</v>
      </c>
      <c r="C36" s="5" t="n">
        <v>-21410</v>
      </c>
    </row>
    <row r="37" spans="1:3">
      <c r="A37" s="4" t="s">
        <v>144</v>
      </c>
      <c r="B37" s="4" t="s">
        <v>32</v>
      </c>
      <c r="C37" s="5" t="n">
        <v>-15000</v>
      </c>
    </row>
    <row r="38" spans="1:3">
      <c r="A38" s="4" t="s">
        <v>145</v>
      </c>
      <c r="B38" s="4" t="s">
        <v>32</v>
      </c>
      <c r="C38" s="5" t="n">
        <v>-37319</v>
      </c>
    </row>
    <row r="39" spans="1:3">
      <c r="A39" s="4" t="s">
        <v>146</v>
      </c>
      <c r="B39" s="5" t="n">
        <v>1047733</v>
      </c>
      <c r="C39" s="5" t="n">
        <v>511249</v>
      </c>
    </row>
    <row r="40" spans="1:3">
      <c r="A40" s="4" t="s">
        <v>147</v>
      </c>
      <c r="B40" s="5" t="n">
        <v>-11227</v>
      </c>
      <c r="C40" s="5" t="n">
        <v>2051</v>
      </c>
    </row>
    <row r="41" spans="1:3">
      <c r="A41" s="4" t="s">
        <v>148</v>
      </c>
      <c r="B41" s="5" t="n">
        <v>18984</v>
      </c>
      <c r="C41" s="5" t="n">
        <v>94</v>
      </c>
    </row>
    <row r="42" spans="1:3">
      <c r="A42" s="4" t="s">
        <v>149</v>
      </c>
      <c r="B42" s="5" t="n">
        <v>7757</v>
      </c>
      <c r="C42" s="5" t="n">
        <v>2145</v>
      </c>
    </row>
    <row r="43" spans="1:3">
      <c r="A43" s="3" t="s">
        <v>150</v>
      </c>
    </row>
    <row r="44" spans="1:3">
      <c r="A44" s="4" t="s">
        <v>151</v>
      </c>
      <c r="B44" s="5" t="n">
        <v>5673</v>
      </c>
      <c r="C44" s="5" t="n">
        <v>7787</v>
      </c>
    </row>
    <row r="45" spans="1:3">
      <c r="A45" s="4" t="s">
        <v>152</v>
      </c>
      <c r="B45" s="4" t="s">
        <v>32</v>
      </c>
      <c r="C45" s="4" t="s">
        <v>32</v>
      </c>
    </row>
    <row r="46" spans="1:3">
      <c r="A46" s="3" t="s">
        <v>153</v>
      </c>
    </row>
    <row r="47" spans="1:3">
      <c r="A47" s="4" t="s">
        <v>154</v>
      </c>
      <c r="B47" s="5" t="n">
        <v>20688</v>
      </c>
      <c r="C47" s="5" t="n">
        <v>20688</v>
      </c>
    </row>
    <row r="48" spans="1:3">
      <c r="A48" s="4" t="s">
        <v>155</v>
      </c>
      <c r="B48" s="5" t="n">
        <v>250701</v>
      </c>
      <c r="C48" s="5" t="n">
        <v>50000</v>
      </c>
    </row>
    <row r="49" spans="1:3">
      <c r="A49" s="4" t="s">
        <v>156</v>
      </c>
      <c r="B49" s="5" t="n">
        <v>18896</v>
      </c>
      <c r="C49" s="4" t="s">
        <v>32</v>
      </c>
    </row>
    <row r="50" spans="1:3">
      <c r="A50" s="4" t="s">
        <v>157</v>
      </c>
      <c r="B50" s="7" t="n">
        <v>4155</v>
      </c>
      <c r="C50" s="4" t="s">
        <v>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77</v>
      </c>
      <c r="B1" s="2" t="s">
        <v>1</v>
      </c>
    </row>
    <row r="2" spans="1:3">
      <c r="B2" s="2" t="s">
        <v>2</v>
      </c>
      <c r="C2" s="2" t="s">
        <v>28</v>
      </c>
    </row>
    <row r="3" spans="1:3">
      <c r="A3" s="4" t="s">
        <v>69</v>
      </c>
    </row>
    <row r="4" spans="1:3">
      <c r="A4" s="3" t="s">
        <v>578</v>
      </c>
    </row>
    <row r="5" spans="1:3">
      <c r="A5" s="4" t="s">
        <v>579</v>
      </c>
      <c r="B5" s="5" t="n">
        <v>6</v>
      </c>
      <c r="C5" s="5" t="n">
        <v>6</v>
      </c>
    </row>
    <row r="6" spans="1:3">
      <c r="A6" s="4" t="s">
        <v>580</v>
      </c>
      <c r="B6" s="4" t="s">
        <v>482</v>
      </c>
    </row>
    <row r="7" spans="1:3">
      <c r="A7" s="4" t="s">
        <v>581</v>
      </c>
      <c r="B7" s="7" t="n">
        <v>27500</v>
      </c>
      <c r="C7" s="7" t="n">
        <v>27500</v>
      </c>
    </row>
    <row r="8" spans="1:3">
      <c r="A8" s="4" t="s">
        <v>582</v>
      </c>
      <c r="B8" s="5" t="n">
        <v>24000</v>
      </c>
      <c r="C8" s="5" t="n">
        <v>24000</v>
      </c>
    </row>
    <row r="9" spans="1:3">
      <c r="A9" s="4" t="s">
        <v>583</v>
      </c>
      <c r="B9" s="7" t="n">
        <v>1126619</v>
      </c>
      <c r="C9" s="7" t="n">
        <v>1120994</v>
      </c>
    </row>
    <row r="10" spans="1:3">
      <c r="A10" s="4" t="s">
        <v>584</v>
      </c>
      <c r="B10" s="7" t="n">
        <v>3750</v>
      </c>
    </row>
    <row r="11" spans="1:3">
      <c r="A11" s="4" t="s">
        <v>70</v>
      </c>
    </row>
    <row r="12" spans="1:3">
      <c r="A12" s="3" t="s">
        <v>578</v>
      </c>
    </row>
    <row r="13" spans="1:3">
      <c r="A13" s="4" t="s">
        <v>579</v>
      </c>
      <c r="B13" s="5" t="n">
        <v>241</v>
      </c>
      <c r="C13" s="5" t="n">
        <v>241</v>
      </c>
    </row>
    <row r="14" spans="1:3">
      <c r="A14" s="4" t="s">
        <v>580</v>
      </c>
      <c r="B14" s="4" t="s">
        <v>382</v>
      </c>
    </row>
    <row r="15" spans="1:3">
      <c r="A15" s="4" t="s">
        <v>581</v>
      </c>
      <c r="B15" s="7" t="n">
        <v>3000</v>
      </c>
      <c r="C15" s="7" t="n">
        <v>3000</v>
      </c>
    </row>
    <row r="16" spans="1:3">
      <c r="A16" s="4" t="s">
        <v>582</v>
      </c>
      <c r="B16" s="5" t="n">
        <v>835</v>
      </c>
      <c r="C16" s="5" t="n">
        <v>835</v>
      </c>
    </row>
    <row r="17" spans="1:3">
      <c r="A17" s="4" t="s">
        <v>583</v>
      </c>
      <c r="B17" s="7" t="n">
        <v>2110332</v>
      </c>
      <c r="C17" s="7" t="n">
        <v>2095269</v>
      </c>
    </row>
    <row r="18" spans="1:3">
      <c r="A18" s="4" t="s">
        <v>584</v>
      </c>
      <c r="B18" s="7" t="n">
        <v>250</v>
      </c>
    </row>
    <row r="19" spans="1:3">
      <c r="A19" s="4" t="s">
        <v>585</v>
      </c>
    </row>
    <row r="20" spans="1:3">
      <c r="A20" s="3" t="s">
        <v>578</v>
      </c>
    </row>
    <row r="21" spans="1:3">
      <c r="A21" s="4" t="s">
        <v>581</v>
      </c>
      <c r="B21" s="7" t="n">
        <v>25000</v>
      </c>
      <c r="C21" s="5" t="n">
        <v>25000</v>
      </c>
    </row>
    <row r="22" spans="1:3">
      <c r="A22" s="4" t="s">
        <v>586</v>
      </c>
    </row>
    <row r="23" spans="1:3">
      <c r="A23" s="3" t="s">
        <v>578</v>
      </c>
    </row>
    <row r="24" spans="1:3">
      <c r="A24" s="4" t="s">
        <v>581</v>
      </c>
      <c r="B24" s="7" t="n">
        <v>2500</v>
      </c>
      <c r="C24" s="7" t="n">
        <v>2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s>
  <sheetData>
    <row r="1" spans="1:4">
      <c r="A1" s="1" t="s">
        <v>587</v>
      </c>
      <c r="B1" s="2" t="s">
        <v>1</v>
      </c>
    </row>
    <row r="2" spans="1:4">
      <c r="B2" s="2" t="s">
        <v>2</v>
      </c>
      <c r="C2" s="2" t="s">
        <v>83</v>
      </c>
      <c r="D2" s="2" t="s">
        <v>28</v>
      </c>
    </row>
    <row r="3" spans="1:4">
      <c r="A3" s="3" t="s">
        <v>578</v>
      </c>
    </row>
    <row r="4" spans="1:4">
      <c r="A4" s="4" t="s">
        <v>73</v>
      </c>
      <c r="B4" s="5" t="n">
        <v>300000000</v>
      </c>
      <c r="D4" s="5" t="n">
        <v>300000000</v>
      </c>
    </row>
    <row r="5" spans="1:4">
      <c r="A5" s="4" t="s">
        <v>118</v>
      </c>
      <c r="B5" s="7" t="n">
        <v>6586</v>
      </c>
      <c r="C5" s="7" t="n">
        <v>655480</v>
      </c>
    </row>
    <row r="6" spans="1:4">
      <c r="A6" s="4" t="s">
        <v>375</v>
      </c>
      <c r="B6" s="7" t="n">
        <v>6826519</v>
      </c>
      <c r="D6" s="7" t="n">
        <v>6544737</v>
      </c>
    </row>
    <row r="7" spans="1:4">
      <c r="A7" s="4" t="s">
        <v>245</v>
      </c>
    </row>
    <row r="8" spans="1:4">
      <c r="A8" s="3" t="s">
        <v>578</v>
      </c>
    </row>
    <row r="9" spans="1:4">
      <c r="A9" s="4" t="s">
        <v>73</v>
      </c>
      <c r="B9" s="5" t="n">
        <v>250000000</v>
      </c>
    </row>
    <row r="10" spans="1:4">
      <c r="A10" s="4" t="s">
        <v>588</v>
      </c>
      <c r="B10" s="4" t="s">
        <v>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589</v>
      </c>
      <c r="B1" s="2" t="s">
        <v>1</v>
      </c>
    </row>
    <row r="2" spans="1:3">
      <c r="B2" s="2" t="s">
        <v>590</v>
      </c>
    </row>
    <row r="3" spans="1:3">
      <c r="A3" s="3" t="s">
        <v>591</v>
      </c>
    </row>
    <row r="4" spans="1:3">
      <c r="A4" s="4" t="s">
        <v>592</v>
      </c>
      <c r="B4" s="5" t="n">
        <v>173713047</v>
      </c>
    </row>
    <row r="5" spans="1:3">
      <c r="A5" s="4" t="s">
        <v>593</v>
      </c>
      <c r="B5" s="5" t="n">
        <v>5571145</v>
      </c>
      <c r="C5" s="4" t="s">
        <v>320</v>
      </c>
    </row>
    <row r="6" spans="1:3">
      <c r="A6" s="4" t="s">
        <v>594</v>
      </c>
      <c r="B6" s="5" t="n">
        <v>180284191</v>
      </c>
    </row>
    <row r="7" spans="1:3"/>
    <row r="8" spans="1:3">
      <c r="A8" s="4" t="s">
        <v>320</v>
      </c>
      <c r="B8" s="4" t="s">
        <v>454</v>
      </c>
    </row>
  </sheetData>
  <mergeCells count="5">
    <mergeCell ref="A1:A2"/>
    <mergeCell ref="B1:C1"/>
    <mergeCell ref="B2:C2"/>
    <mergeCell ref="A7:C7"/>
    <mergeCell ref="B8:C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95</v>
      </c>
      <c r="B1" s="2" t="s">
        <v>1</v>
      </c>
    </row>
    <row r="2" spans="1:3">
      <c r="B2" s="2" t="s">
        <v>2</v>
      </c>
      <c r="C2" s="2" t="s">
        <v>83</v>
      </c>
    </row>
    <row r="3" spans="1:3">
      <c r="A3" s="3" t="s">
        <v>186</v>
      </c>
    </row>
    <row r="4" spans="1:3">
      <c r="A4" s="4" t="s">
        <v>596</v>
      </c>
      <c r="B4" s="7" t="n">
        <v>6586</v>
      </c>
      <c r="C4" s="7" t="n">
        <v>655480</v>
      </c>
    </row>
    <row r="5" spans="1:3">
      <c r="A5" s="4" t="s">
        <v>597</v>
      </c>
      <c r="B5" s="7" t="n">
        <v>20124</v>
      </c>
    </row>
    <row r="6" spans="1:3">
      <c r="A6" s="4" t="s">
        <v>598</v>
      </c>
      <c r="B6" s="4" t="s">
        <v>599</v>
      </c>
    </row>
    <row r="7" spans="1:3">
      <c r="A7" s="4" t="s">
        <v>600</v>
      </c>
      <c r="B7" s="5" t="n">
        <v>96606532</v>
      </c>
    </row>
    <row r="8" spans="1:3">
      <c r="A8" s="4" t="s">
        <v>601</v>
      </c>
      <c r="B8" s="5" t="n">
        <v>278343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602</v>
      </c>
      <c r="B1" s="2" t="s">
        <v>349</v>
      </c>
      <c r="C1" s="2" t="s">
        <v>1</v>
      </c>
    </row>
    <row r="2" spans="1:4">
      <c r="B2" s="2" t="s">
        <v>466</v>
      </c>
      <c r="C2" s="2" t="s">
        <v>2</v>
      </c>
      <c r="D2" s="2" t="s">
        <v>28</v>
      </c>
    </row>
    <row r="3" spans="1:4">
      <c r="A3" s="3" t="s">
        <v>603</v>
      </c>
    </row>
    <row r="4" spans="1:4">
      <c r="A4" s="4" t="s">
        <v>604</v>
      </c>
      <c r="C4" s="7" t="n">
        <v>29450</v>
      </c>
      <c r="D4" s="4" t="s">
        <v>32</v>
      </c>
    </row>
    <row r="5" spans="1:4">
      <c r="A5" s="4" t="s">
        <v>605</v>
      </c>
      <c r="B5" s="7" t="n">
        <v>25000</v>
      </c>
    </row>
    <row r="6" spans="1:4">
      <c r="A6" s="4" t="s">
        <v>606</v>
      </c>
      <c r="B6" s="4" t="s">
        <v>544</v>
      </c>
    </row>
    <row r="7" spans="1:4">
      <c r="A7" s="4" t="s">
        <v>607</v>
      </c>
      <c r="C7" s="5" t="n">
        <v>250000</v>
      </c>
    </row>
    <row r="8" spans="1:4">
      <c r="A8" s="4" t="s">
        <v>478</v>
      </c>
    </row>
    <row r="9" spans="1:4">
      <c r="A9" s="3" t="s">
        <v>603</v>
      </c>
    </row>
    <row r="10" spans="1:4">
      <c r="A10" s="4" t="s">
        <v>608</v>
      </c>
      <c r="C10" s="5" t="n">
        <v>130000</v>
      </c>
    </row>
    <row r="11" spans="1:4">
      <c r="A11" s="4" t="s">
        <v>609</v>
      </c>
      <c r="C11" s="5" t="n">
        <v>20000</v>
      </c>
    </row>
    <row r="12" spans="1:4">
      <c r="A12" s="4" t="s">
        <v>610</v>
      </c>
      <c r="C12" s="5" t="n">
        <v>180607</v>
      </c>
    </row>
    <row r="13" spans="1:4">
      <c r="A13" s="4" t="s">
        <v>611</v>
      </c>
    </row>
    <row r="14" spans="1:4">
      <c r="A14" s="3" t="s">
        <v>603</v>
      </c>
    </row>
    <row r="15" spans="1:4">
      <c r="A15" s="4" t="s">
        <v>604</v>
      </c>
      <c r="C15" s="7" t="n">
        <v>294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5"/>
    <col customWidth="1" max="9" min="9" width="14"/>
    <col customWidth="1" max="10" min="10" width="14"/>
  </cols>
  <sheetData>
    <row r="1" spans="1:10">
      <c r="A1" s="1" t="s">
        <v>612</v>
      </c>
      <c r="B1" s="2" t="s">
        <v>349</v>
      </c>
      <c r="H1" s="2" t="s">
        <v>1</v>
      </c>
    </row>
    <row r="2" spans="1:10">
      <c r="B2" s="2" t="s">
        <v>613</v>
      </c>
      <c r="C2" s="2" t="s">
        <v>614</v>
      </c>
      <c r="D2" s="2" t="s">
        <v>615</v>
      </c>
      <c r="E2" s="2" t="s">
        <v>2</v>
      </c>
      <c r="F2" s="2" t="s">
        <v>616</v>
      </c>
      <c r="G2" s="2" t="s">
        <v>617</v>
      </c>
      <c r="H2" s="2" t="s">
        <v>2</v>
      </c>
      <c r="I2" s="2" t="s">
        <v>83</v>
      </c>
      <c r="J2" s="2" t="s">
        <v>618</v>
      </c>
    </row>
    <row r="3" spans="1:10">
      <c r="A3" s="4" t="s">
        <v>619</v>
      </c>
    </row>
    <row r="4" spans="1:10">
      <c r="A4" s="3" t="s">
        <v>620</v>
      </c>
    </row>
    <row r="5" spans="1:10">
      <c r="A5" s="4" t="s">
        <v>621</v>
      </c>
      <c r="G5" s="7" t="n">
        <v>2332</v>
      </c>
    </row>
    <row r="6" spans="1:10">
      <c r="A6" s="4" t="s">
        <v>622</v>
      </c>
      <c r="E6" s="7" t="n">
        <v>54169</v>
      </c>
    </row>
    <row r="7" spans="1:10">
      <c r="A7" s="4" t="s">
        <v>623</v>
      </c>
      <c r="E7" s="5" t="n">
        <v>19751</v>
      </c>
      <c r="H7" s="7" t="n">
        <v>33821</v>
      </c>
    </row>
    <row r="8" spans="1:10">
      <c r="A8" s="4" t="s">
        <v>624</v>
      </c>
      <c r="G8" s="4" t="s">
        <v>305</v>
      </c>
      <c r="H8" s="4" t="s">
        <v>339</v>
      </c>
    </row>
    <row r="9" spans="1:10">
      <c r="A9" s="4" t="s">
        <v>625</v>
      </c>
    </row>
    <row r="10" spans="1:10">
      <c r="A10" s="3" t="s">
        <v>620</v>
      </c>
    </row>
    <row r="11" spans="1:10">
      <c r="A11" s="4" t="s">
        <v>623</v>
      </c>
      <c r="D11" s="7" t="n">
        <v>34418</v>
      </c>
    </row>
    <row r="12" spans="1:10">
      <c r="A12" s="4" t="s">
        <v>626</v>
      </c>
    </row>
    <row r="13" spans="1:10">
      <c r="A13" s="3" t="s">
        <v>620</v>
      </c>
    </row>
    <row r="14" spans="1:10">
      <c r="A14" s="4" t="s">
        <v>621</v>
      </c>
      <c r="B14" s="7" t="n">
        <v>27725</v>
      </c>
      <c r="C14" s="7" t="n">
        <v>47281</v>
      </c>
    </row>
    <row r="15" spans="1:10">
      <c r="A15" s="4" t="s">
        <v>627</v>
      </c>
      <c r="C15" s="5" t="n">
        <v>72932</v>
      </c>
    </row>
    <row r="16" spans="1:10">
      <c r="A16" s="4" t="s">
        <v>628</v>
      </c>
    </row>
    <row r="17" spans="1:10">
      <c r="A17" s="3" t="s">
        <v>620</v>
      </c>
    </row>
    <row r="18" spans="1:10">
      <c r="A18" s="4" t="s">
        <v>629</v>
      </c>
      <c r="H18" s="7" t="n">
        <v>56454</v>
      </c>
    </row>
    <row r="19" spans="1:10">
      <c r="A19" s="4" t="s">
        <v>621</v>
      </c>
      <c r="H19" s="7" t="n">
        <v>13214</v>
      </c>
    </row>
    <row r="20" spans="1:10">
      <c r="A20" s="4" t="s">
        <v>622</v>
      </c>
      <c r="I20" s="7" t="n">
        <v>39642</v>
      </c>
    </row>
    <row r="21" spans="1:10">
      <c r="A21" s="4" t="s">
        <v>624</v>
      </c>
      <c r="H21" s="4" t="s">
        <v>630</v>
      </c>
    </row>
    <row r="22" spans="1:10">
      <c r="A22" s="4" t="s">
        <v>631</v>
      </c>
    </row>
    <row r="23" spans="1:10">
      <c r="A23" s="3" t="s">
        <v>620</v>
      </c>
    </row>
    <row r="24" spans="1:10">
      <c r="A24" s="4" t="s">
        <v>632</v>
      </c>
      <c r="H24" s="7" t="n">
        <v>7500</v>
      </c>
    </row>
    <row r="25" spans="1:10">
      <c r="A25" s="4" t="s">
        <v>622</v>
      </c>
      <c r="E25" s="5" t="n">
        <v>4812</v>
      </c>
    </row>
    <row r="26" spans="1:10">
      <c r="A26" s="4" t="s">
        <v>623</v>
      </c>
      <c r="E26" s="7" t="n">
        <v>9624</v>
      </c>
    </row>
    <row r="27" spans="1:10">
      <c r="A27" s="4" t="s">
        <v>624</v>
      </c>
      <c r="F27" s="4" t="s">
        <v>339</v>
      </c>
    </row>
    <row r="28" spans="1:10">
      <c r="A28" s="4" t="s">
        <v>627</v>
      </c>
      <c r="J28" s="7" t="n">
        <v>25646</v>
      </c>
    </row>
    <row r="29" spans="1:10">
      <c r="A29" s="4" t="s">
        <v>633</v>
      </c>
    </row>
    <row r="30" spans="1:10">
      <c r="A30" s="3" t="s">
        <v>620</v>
      </c>
    </row>
    <row r="31" spans="1:10">
      <c r="A31" s="4" t="s">
        <v>621</v>
      </c>
      <c r="C31" s="7" t="n">
        <v>7624</v>
      </c>
    </row>
    <row r="32" spans="1:10">
      <c r="A32" s="4" t="s">
        <v>623</v>
      </c>
      <c r="D32" s="7" t="n">
        <v>4812</v>
      </c>
    </row>
  </sheetData>
  <mergeCells count="3">
    <mergeCell ref="A1:A2"/>
    <mergeCell ref="B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634</v>
      </c>
      <c r="B1" s="2" t="s">
        <v>349</v>
      </c>
      <c r="C1" s="2" t="s">
        <v>1</v>
      </c>
    </row>
    <row r="2" spans="1:3">
      <c r="B2" s="2" t="s">
        <v>635</v>
      </c>
      <c r="C2" s="2" t="s">
        <v>282</v>
      </c>
    </row>
    <row r="3" spans="1:3">
      <c r="A3" s="4" t="s">
        <v>636</v>
      </c>
    </row>
    <row r="4" spans="1:3">
      <c r="A4" s="3" t="s">
        <v>637</v>
      </c>
    </row>
    <row r="5" spans="1:3">
      <c r="A5" s="4" t="s">
        <v>638</v>
      </c>
      <c r="B5" s="7" t="n">
        <v>100000</v>
      </c>
    </row>
    <row r="6" spans="1:3">
      <c r="A6" s="4" t="s">
        <v>639</v>
      </c>
      <c r="B6" s="7" t="n">
        <v>25000</v>
      </c>
      <c r="C6" s="7" t="n">
        <v>79167</v>
      </c>
    </row>
    <row r="7" spans="1:3">
      <c r="A7" s="4" t="s">
        <v>640</v>
      </c>
      <c r="B7" s="5" t="n">
        <v>36</v>
      </c>
    </row>
    <row r="8" spans="1:3">
      <c r="A8" s="4" t="s">
        <v>641</v>
      </c>
      <c r="B8" s="7" t="n">
        <v>150000</v>
      </c>
    </row>
    <row r="9" spans="1:3">
      <c r="A9" s="4" t="s">
        <v>642</v>
      </c>
      <c r="B9" s="5" t="n">
        <v>197500</v>
      </c>
      <c r="C9" s="5" t="n">
        <v>70833</v>
      </c>
    </row>
    <row r="10" spans="1:3">
      <c r="A10" s="4" t="s">
        <v>643</v>
      </c>
      <c r="B10" s="5" t="n">
        <v>47500</v>
      </c>
    </row>
    <row r="11" spans="1:3">
      <c r="A11" s="4" t="s">
        <v>644</v>
      </c>
      <c r="B11" s="5" t="n">
        <v>50000</v>
      </c>
    </row>
    <row r="12" spans="1:3">
      <c r="A12" s="4" t="s">
        <v>645</v>
      </c>
      <c r="B12" s="7" t="n">
        <v>125000</v>
      </c>
    </row>
    <row r="13" spans="1:3">
      <c r="A13" s="4" t="s">
        <v>646</v>
      </c>
    </row>
    <row r="14" spans="1:3">
      <c r="A14" s="3" t="s">
        <v>637</v>
      </c>
    </row>
    <row r="15" spans="1:3">
      <c r="A15" s="4" t="s">
        <v>647</v>
      </c>
      <c r="C15" s="7" t="n">
        <v>7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8</v>
      </c>
      <c r="B1" s="2" t="s">
        <v>1</v>
      </c>
    </row>
    <row r="2" spans="1:4">
      <c r="B2" s="2" t="s">
        <v>2</v>
      </c>
      <c r="C2" s="2" t="s">
        <v>28</v>
      </c>
      <c r="D2" s="2" t="s">
        <v>350</v>
      </c>
    </row>
    <row r="3" spans="1:4">
      <c r="A3" s="3" t="s">
        <v>649</v>
      </c>
    </row>
    <row r="4" spans="1:4">
      <c r="A4" s="4" t="s">
        <v>43</v>
      </c>
      <c r="B4" s="7" t="n">
        <v>3207610</v>
      </c>
      <c r="C4" s="7" t="n">
        <v>2767025</v>
      </c>
    </row>
    <row r="5" spans="1:4">
      <c r="A5" s="4" t="s">
        <v>650</v>
      </c>
    </row>
    <row r="6" spans="1:4">
      <c r="A6" s="3" t="s">
        <v>649</v>
      </c>
    </row>
    <row r="7" spans="1:4">
      <c r="A7" s="4" t="s">
        <v>651</v>
      </c>
      <c r="B7" s="4" t="s">
        <v>652</v>
      </c>
    </row>
    <row r="8" spans="1:4">
      <c r="A8" s="4" t="s">
        <v>653</v>
      </c>
      <c r="B8" s="4" t="s">
        <v>382</v>
      </c>
    </row>
    <row r="9" spans="1:4">
      <c r="A9" s="4" t="s">
        <v>654</v>
      </c>
      <c r="B9" s="4" t="s">
        <v>652</v>
      </c>
    </row>
    <row r="10" spans="1:4">
      <c r="A10" s="4" t="s">
        <v>43</v>
      </c>
      <c r="B10" s="7" t="n">
        <v>84702</v>
      </c>
    </row>
    <row r="11" spans="1:4">
      <c r="A11" s="4" t="s">
        <v>655</v>
      </c>
    </row>
    <row r="12" spans="1:4">
      <c r="A12" s="3" t="s">
        <v>649</v>
      </c>
    </row>
    <row r="13" spans="1:4">
      <c r="A13" s="4" t="s">
        <v>656</v>
      </c>
      <c r="B13" s="7" t="n">
        <v>1038</v>
      </c>
    </row>
    <row r="14" spans="1:4">
      <c r="A14" s="4" t="s">
        <v>657</v>
      </c>
      <c r="B14" s="4" t="s">
        <v>658</v>
      </c>
    </row>
    <row r="15" spans="1:4">
      <c r="A15" s="4" t="s">
        <v>659</v>
      </c>
      <c r="B15" s="4" t="s">
        <v>660</v>
      </c>
    </row>
    <row r="16" spans="1:4">
      <c r="A16" s="4" t="s">
        <v>661</v>
      </c>
    </row>
    <row r="17" spans="1:4">
      <c r="A17" s="3" t="s">
        <v>649</v>
      </c>
    </row>
    <row r="18" spans="1:4">
      <c r="A18" s="4" t="s">
        <v>654</v>
      </c>
      <c r="B18" s="4" t="s">
        <v>482</v>
      </c>
    </row>
    <row r="19" spans="1:4">
      <c r="A19" s="4" t="s">
        <v>662</v>
      </c>
      <c r="B19" s="7" t="n">
        <v>1000000</v>
      </c>
    </row>
    <row r="20" spans="1:4">
      <c r="A20" s="4" t="s">
        <v>663</v>
      </c>
      <c r="B20" s="5" t="n">
        <v>8333</v>
      </c>
    </row>
    <row r="21" spans="1:4">
      <c r="A21" s="4" t="s">
        <v>661</v>
      </c>
    </row>
    <row r="22" spans="1:4">
      <c r="A22" s="3" t="s">
        <v>649</v>
      </c>
    </row>
    <row r="23" spans="1:4">
      <c r="A23" s="4" t="s">
        <v>519</v>
      </c>
      <c r="B23" s="7" t="n">
        <v>745000</v>
      </c>
    </row>
    <row r="24" spans="1:4">
      <c r="A24" s="4" t="s">
        <v>520</v>
      </c>
      <c r="B24" s="4" t="s">
        <v>521</v>
      </c>
    </row>
    <row r="25" spans="1:4">
      <c r="A25" s="4" t="s">
        <v>664</v>
      </c>
      <c r="B25" s="4" t="s">
        <v>665</v>
      </c>
    </row>
    <row r="26" spans="1:4">
      <c r="A26" s="4" t="s">
        <v>526</v>
      </c>
      <c r="B26" s="7" t="n">
        <v>19375</v>
      </c>
    </row>
    <row r="27" spans="1:4">
      <c r="A27" s="4" t="s">
        <v>523</v>
      </c>
      <c r="B27" s="7" t="n">
        <v>250000</v>
      </c>
    </row>
    <row r="28" spans="1:4">
      <c r="A28" s="4" t="s">
        <v>666</v>
      </c>
    </row>
    <row r="29" spans="1:4">
      <c r="A29" s="3" t="s">
        <v>649</v>
      </c>
    </row>
    <row r="30" spans="1:4">
      <c r="A30" s="4" t="s">
        <v>654</v>
      </c>
      <c r="B30" s="4" t="s">
        <v>658</v>
      </c>
    </row>
    <row r="31" spans="1:4">
      <c r="A31" s="4" t="s">
        <v>43</v>
      </c>
      <c r="B31" s="7" t="n">
        <v>10104</v>
      </c>
    </row>
    <row r="32" spans="1:4">
      <c r="A32" s="4" t="s">
        <v>667</v>
      </c>
    </row>
    <row r="33" spans="1:4">
      <c r="A33" s="3" t="s">
        <v>649</v>
      </c>
    </row>
    <row r="34" spans="1:4">
      <c r="A34" s="4" t="s">
        <v>654</v>
      </c>
      <c r="B34" s="4" t="s">
        <v>479</v>
      </c>
      <c r="D34" s="4" t="s">
        <v>3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28</v>
      </c>
    </row>
    <row r="3" spans="1:3">
      <c r="A3" s="3" t="s">
        <v>669</v>
      </c>
    </row>
    <row r="4" spans="1:3">
      <c r="A4" s="4" t="s">
        <v>670</v>
      </c>
      <c r="B4" s="7" t="n">
        <v>10385</v>
      </c>
      <c r="C4" s="4" t="s">
        <v>32</v>
      </c>
    </row>
    <row r="5" spans="1:3">
      <c r="A5" s="4" t="s">
        <v>671</v>
      </c>
      <c r="B5" s="4" t="s">
        <v>32</v>
      </c>
    </row>
    <row r="6" spans="1:3">
      <c r="A6" s="4" t="s">
        <v>672</v>
      </c>
      <c r="B6" s="4" t="s">
        <v>673</v>
      </c>
    </row>
    <row r="7" spans="1:3">
      <c r="A7" s="4" t="s">
        <v>674</v>
      </c>
    </row>
    <row r="8" spans="1:3">
      <c r="A8" s="3" t="s">
        <v>669</v>
      </c>
    </row>
    <row r="9" spans="1:3">
      <c r="A9" s="4" t="s">
        <v>675</v>
      </c>
      <c r="B9" s="4" t="s">
        <v>302</v>
      </c>
    </row>
    <row r="10" spans="1:3">
      <c r="A10" s="4" t="s">
        <v>676</v>
      </c>
    </row>
    <row r="11" spans="1:3">
      <c r="A11" s="3" t="s">
        <v>669</v>
      </c>
    </row>
    <row r="12" spans="1:3">
      <c r="A12" s="4" t="s">
        <v>675</v>
      </c>
      <c r="B12" s="4" t="s">
        <v>677</v>
      </c>
    </row>
    <row r="13" spans="1:3">
      <c r="A13" s="4" t="s">
        <v>678</v>
      </c>
    </row>
    <row r="14" spans="1:3">
      <c r="A14" s="3" t="s">
        <v>669</v>
      </c>
    </row>
    <row r="15" spans="1:3">
      <c r="A15" s="4" t="s">
        <v>675</v>
      </c>
      <c r="B15" s="4" t="s">
        <v>6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680</v>
      </c>
      <c r="B1" s="2" t="s">
        <v>349</v>
      </c>
      <c r="D1" s="2" t="s">
        <v>1</v>
      </c>
      <c r="E1" s="2" t="s">
        <v>314</v>
      </c>
    </row>
    <row r="2" spans="1:6">
      <c r="B2" s="2" t="s">
        <v>296</v>
      </c>
      <c r="C2" s="2" t="s">
        <v>297</v>
      </c>
      <c r="D2" s="2" t="s">
        <v>2</v>
      </c>
      <c r="E2" s="2" t="s">
        <v>294</v>
      </c>
      <c r="F2" s="2" t="s">
        <v>681</v>
      </c>
    </row>
    <row r="3" spans="1:6">
      <c r="A3" s="3" t="s">
        <v>682</v>
      </c>
    </row>
    <row r="4" spans="1:6">
      <c r="A4" s="4" t="s">
        <v>683</v>
      </c>
      <c r="D4" s="4" t="s">
        <v>300</v>
      </c>
      <c r="E4" s="4" t="s">
        <v>301</v>
      </c>
    </row>
    <row r="5" spans="1:6">
      <c r="A5" s="4" t="s">
        <v>277</v>
      </c>
    </row>
    <row r="6" spans="1:6">
      <c r="A6" s="3" t="s">
        <v>682</v>
      </c>
    </row>
    <row r="7" spans="1:6">
      <c r="A7" s="4" t="s">
        <v>683</v>
      </c>
      <c r="B7" s="4" t="s">
        <v>308</v>
      </c>
    </row>
    <row r="8" spans="1:6">
      <c r="A8" s="4" t="s">
        <v>310</v>
      </c>
    </row>
    <row r="9" spans="1:6">
      <c r="A9" s="3" t="s">
        <v>682</v>
      </c>
    </row>
    <row r="10" spans="1:6">
      <c r="A10" s="4" t="s">
        <v>683</v>
      </c>
      <c r="C10" s="4" t="s">
        <v>312</v>
      </c>
    </row>
    <row r="11" spans="1:6">
      <c r="A11" s="4" t="s">
        <v>245</v>
      </c>
    </row>
    <row r="12" spans="1:6">
      <c r="A12" s="3" t="s">
        <v>682</v>
      </c>
    </row>
    <row r="13" spans="1:6">
      <c r="A13" s="4" t="s">
        <v>684</v>
      </c>
      <c r="F13" s="7" t="n">
        <v>10</v>
      </c>
    </row>
    <row r="14" spans="1:6">
      <c r="A14" s="4" t="s">
        <v>685</v>
      </c>
      <c r="E14" s="5" t="n">
        <v>21262800</v>
      </c>
    </row>
    <row r="15" spans="1:6">
      <c r="A15" s="4" t="s">
        <v>686</v>
      </c>
      <c r="F15" s="5" t="n">
        <v>80000000</v>
      </c>
    </row>
  </sheetData>
  <mergeCells count="3">
    <mergeCell ref="A1:A2"/>
    <mergeCell ref="B1:C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83</v>
      </c>
    </row>
    <row r="3" spans="1:3">
      <c r="A3" s="4" t="s">
        <v>688</v>
      </c>
      <c r="B3" s="7" t="n">
        <v>-800208</v>
      </c>
    </row>
    <row r="4" spans="1:3">
      <c r="A4" s="4" t="s">
        <v>689</v>
      </c>
      <c r="B4" s="5" t="n">
        <v>69835</v>
      </c>
      <c r="C4" s="7" t="n">
        <v>-193380</v>
      </c>
    </row>
    <row r="5" spans="1:3">
      <c r="A5" s="4" t="s">
        <v>690</v>
      </c>
      <c r="B5" s="5" t="n">
        <v>-730373</v>
      </c>
    </row>
    <row r="6" spans="1:3">
      <c r="A6" s="4" t="s">
        <v>277</v>
      </c>
    </row>
    <row r="7" spans="1:3">
      <c r="A7" s="4" t="s">
        <v>688</v>
      </c>
      <c r="B7" s="5" t="n">
        <v>-46724</v>
      </c>
    </row>
    <row r="8" spans="1:3">
      <c r="A8" s="4" t="s">
        <v>689</v>
      </c>
      <c r="B8" s="5" t="n">
        <v>-3</v>
      </c>
    </row>
    <row r="9" spans="1:3">
      <c r="A9" s="4" t="s">
        <v>690</v>
      </c>
      <c r="B9" s="5" t="n">
        <v>-46727</v>
      </c>
    </row>
    <row r="10" spans="1:3">
      <c r="A10" s="4" t="s">
        <v>245</v>
      </c>
    </row>
    <row r="11" spans="1:3">
      <c r="A11" s="4" t="s">
        <v>688</v>
      </c>
      <c r="B11" s="5" t="n">
        <v>-753484</v>
      </c>
    </row>
    <row r="12" spans="1:3">
      <c r="A12" s="4" t="s">
        <v>689</v>
      </c>
      <c r="B12" s="5" t="n">
        <v>69838</v>
      </c>
    </row>
    <row r="13" spans="1:3">
      <c r="A13" s="4" t="s">
        <v>690</v>
      </c>
      <c r="B13" s="7" t="n">
        <v>-6836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 customWidth="1" max="6" min="6" width="14"/>
  </cols>
  <sheetData>
    <row r="1" spans="1:6">
      <c r="A1" s="1" t="s">
        <v>691</v>
      </c>
      <c r="C1" s="2" t="s">
        <v>349</v>
      </c>
      <c r="D1" s="2" t="s">
        <v>692</v>
      </c>
      <c r="E1" s="2" t="s">
        <v>1</v>
      </c>
    </row>
    <row r="2" spans="1:6">
      <c r="C2" s="2" t="s">
        <v>615</v>
      </c>
      <c r="D2" s="2" t="s">
        <v>3</v>
      </c>
      <c r="E2" s="2" t="s">
        <v>2</v>
      </c>
      <c r="F2" s="2" t="s">
        <v>83</v>
      </c>
    </row>
    <row r="3" spans="1:6">
      <c r="A3" s="3" t="s">
        <v>693</v>
      </c>
    </row>
    <row r="4" spans="1:6">
      <c r="A4" s="4" t="s">
        <v>694</v>
      </c>
      <c r="E4" s="7" t="n">
        <v>394550</v>
      </c>
      <c r="F4" s="7" t="n">
        <v>554000</v>
      </c>
    </row>
    <row r="5" spans="1:6">
      <c r="A5" s="4" t="s">
        <v>608</v>
      </c>
      <c r="E5" s="5" t="n">
        <v>130000</v>
      </c>
      <c r="F5" s="5" t="n">
        <v>37552</v>
      </c>
    </row>
    <row r="6" spans="1:6">
      <c r="A6" s="4" t="s">
        <v>609</v>
      </c>
      <c r="E6" s="7" t="n">
        <v>20000</v>
      </c>
      <c r="F6" s="5" t="n">
        <v>4000</v>
      </c>
    </row>
    <row r="7" spans="1:6">
      <c r="A7" s="4" t="s">
        <v>695</v>
      </c>
      <c r="B7" s="4" t="s">
        <v>320</v>
      </c>
      <c r="E7" s="5" t="n">
        <v>5571145</v>
      </c>
    </row>
    <row r="8" spans="1:6">
      <c r="A8" s="4" t="s">
        <v>696</v>
      </c>
      <c r="E8" s="5" t="n">
        <v>96606532</v>
      </c>
    </row>
    <row r="9" spans="1:6">
      <c r="A9" s="4" t="s">
        <v>118</v>
      </c>
      <c r="E9" s="7" t="n">
        <v>6586</v>
      </c>
      <c r="F9" s="7" t="n">
        <v>655480</v>
      </c>
    </row>
    <row r="10" spans="1:6">
      <c r="A10" s="4" t="s">
        <v>661</v>
      </c>
    </row>
    <row r="11" spans="1:6">
      <c r="A11" s="3" t="s">
        <v>693</v>
      </c>
    </row>
    <row r="12" spans="1:6">
      <c r="A12" s="4" t="s">
        <v>519</v>
      </c>
      <c r="E12" s="7" t="n">
        <v>745000</v>
      </c>
    </row>
    <row r="13" spans="1:6">
      <c r="A13" s="4" t="s">
        <v>520</v>
      </c>
      <c r="E13" s="4" t="s">
        <v>521</v>
      </c>
    </row>
    <row r="14" spans="1:6">
      <c r="A14" s="4" t="s">
        <v>697</v>
      </c>
    </row>
    <row r="15" spans="1:6">
      <c r="A15" s="3" t="s">
        <v>693</v>
      </c>
    </row>
    <row r="16" spans="1:6">
      <c r="A16" s="4" t="s">
        <v>609</v>
      </c>
      <c r="D16" s="7" t="n">
        <v>90102</v>
      </c>
    </row>
    <row r="17" spans="1:6">
      <c r="A17" s="4" t="s">
        <v>695</v>
      </c>
      <c r="C17" s="5" t="n">
        <v>600550</v>
      </c>
    </row>
    <row r="18" spans="1:6">
      <c r="A18" s="4" t="s">
        <v>698</v>
      </c>
      <c r="C18" s="7" t="n">
        <v>27025</v>
      </c>
    </row>
    <row r="19" spans="1:6">
      <c r="A19" s="4" t="s">
        <v>699</v>
      </c>
    </row>
    <row r="20" spans="1:6">
      <c r="A20" s="3" t="s">
        <v>693</v>
      </c>
    </row>
    <row r="21" spans="1:6">
      <c r="A21" s="4" t="s">
        <v>700</v>
      </c>
      <c r="C21" s="10" t="n">
        <v>0.0468</v>
      </c>
    </row>
    <row r="22" spans="1:6">
      <c r="A22" s="4" t="s">
        <v>701</v>
      </c>
      <c r="C22" s="7" t="n">
        <v>449357</v>
      </c>
    </row>
    <row r="23" spans="1:6">
      <c r="A23" s="4" t="s">
        <v>702</v>
      </c>
      <c r="C23" s="5" t="n">
        <v>101295</v>
      </c>
    </row>
    <row r="24" spans="1:6">
      <c r="A24" s="4" t="s">
        <v>694</v>
      </c>
      <c r="C24" s="7" t="n">
        <v>500000</v>
      </c>
    </row>
    <row r="25" spans="1:6">
      <c r="A25" s="4" t="s">
        <v>383</v>
      </c>
      <c r="C25" s="4" t="s">
        <v>384</v>
      </c>
    </row>
    <row r="26" spans="1:6">
      <c r="A26" s="4" t="s">
        <v>703</v>
      </c>
      <c r="C26" s="5" t="n">
        <v>13000000</v>
      </c>
    </row>
    <row r="27" spans="1:6">
      <c r="A27" s="4" t="s">
        <v>704</v>
      </c>
      <c r="C27" s="4" t="s">
        <v>705</v>
      </c>
    </row>
    <row r="28" spans="1:6">
      <c r="A28" s="4" t="s">
        <v>706</v>
      </c>
      <c r="C28" s="4" t="s">
        <v>305</v>
      </c>
    </row>
    <row r="29" spans="1:6">
      <c r="A29" s="4" t="s">
        <v>707</v>
      </c>
    </row>
    <row r="30" spans="1:6">
      <c r="A30" s="3" t="s">
        <v>693</v>
      </c>
    </row>
    <row r="31" spans="1:6">
      <c r="A31" s="4" t="s">
        <v>519</v>
      </c>
      <c r="C31" s="7" t="n">
        <v>560000</v>
      </c>
    </row>
    <row r="32" spans="1:6">
      <c r="A32" s="4" t="s">
        <v>520</v>
      </c>
      <c r="C32" s="4" t="s">
        <v>708</v>
      </c>
    </row>
    <row r="33" spans="1:6">
      <c r="A33" s="4" t="s">
        <v>709</v>
      </c>
    </row>
    <row r="34" spans="1:6">
      <c r="A34" s="3" t="s">
        <v>693</v>
      </c>
    </row>
    <row r="35" spans="1:6">
      <c r="A35" s="4" t="s">
        <v>710</v>
      </c>
      <c r="C35" s="4" t="s">
        <v>711</v>
      </c>
    </row>
    <row r="36" spans="1:6">
      <c r="A36" s="4" t="s">
        <v>712</v>
      </c>
      <c r="C36" s="7" t="n">
        <v>5000</v>
      </c>
    </row>
    <row r="37" spans="1:6">
      <c r="A37" s="4" t="s">
        <v>713</v>
      </c>
      <c r="C37" s="5" t="n">
        <v>500000</v>
      </c>
    </row>
    <row r="38" spans="1:6">
      <c r="A38" s="4" t="s">
        <v>700</v>
      </c>
      <c r="C38" s="9" t="n">
        <v>0.045</v>
      </c>
    </row>
    <row r="39" spans="1:6">
      <c r="A39" s="4" t="s">
        <v>701</v>
      </c>
      <c r="C39" s="7" t="n">
        <v>11779</v>
      </c>
    </row>
    <row r="40" spans="1:6">
      <c r="A40" s="4" t="s">
        <v>714</v>
      </c>
      <c r="C40" s="5" t="n">
        <v>125000</v>
      </c>
    </row>
    <row r="41" spans="1:6">
      <c r="A41" s="4" t="s">
        <v>704</v>
      </c>
      <c r="C41" s="4" t="s">
        <v>305</v>
      </c>
    </row>
    <row r="42" spans="1:6">
      <c r="A42" s="4" t="s">
        <v>715</v>
      </c>
    </row>
    <row r="43" spans="1:6">
      <c r="A43" s="3" t="s">
        <v>693</v>
      </c>
    </row>
    <row r="44" spans="1:6">
      <c r="A44" s="4" t="s">
        <v>700</v>
      </c>
      <c r="C44" s="9" t="n">
        <v>0.045</v>
      </c>
    </row>
    <row r="45" spans="1:6">
      <c r="A45" s="4" t="s">
        <v>703</v>
      </c>
      <c r="C45" s="5" t="n">
        <v>5076003</v>
      </c>
    </row>
    <row r="46" spans="1:6">
      <c r="A46" s="4" t="s">
        <v>118</v>
      </c>
      <c r="C46" s="7" t="n">
        <v>44498</v>
      </c>
    </row>
    <row r="47" spans="1:6">
      <c r="A47" s="4" t="s">
        <v>716</v>
      </c>
    </row>
    <row r="48" spans="1:6">
      <c r="A48" s="3" t="s">
        <v>693</v>
      </c>
    </row>
    <row r="49" spans="1:6">
      <c r="A49" s="4" t="s">
        <v>700</v>
      </c>
      <c r="C49" s="8" t="n">
        <v>0.12</v>
      </c>
    </row>
    <row r="50" spans="1:6">
      <c r="A50" s="4" t="s">
        <v>717</v>
      </c>
    </row>
    <row r="51" spans="1:6">
      <c r="A51" s="3" t="s">
        <v>693</v>
      </c>
    </row>
    <row r="52" spans="1:6">
      <c r="A52" s="4" t="s">
        <v>700</v>
      </c>
      <c r="C52" s="8" t="n">
        <v>0.4</v>
      </c>
    </row>
    <row r="53" spans="1:6">
      <c r="A53" s="4" t="s">
        <v>718</v>
      </c>
    </row>
    <row r="54" spans="1:6">
      <c r="A54" s="3" t="s">
        <v>693</v>
      </c>
    </row>
    <row r="55" spans="1:6">
      <c r="A55" s="4" t="s">
        <v>380</v>
      </c>
      <c r="C55" s="7" t="n">
        <v>25000</v>
      </c>
    </row>
    <row r="56" spans="1:6">
      <c r="A56" s="4" t="s">
        <v>383</v>
      </c>
      <c r="C56" s="4" t="s">
        <v>384</v>
      </c>
    </row>
    <row r="57" spans="1:6">
      <c r="A57" s="4" t="s">
        <v>696</v>
      </c>
      <c r="C57" s="5" t="n">
        <v>208333</v>
      </c>
    </row>
    <row r="58" spans="1:6">
      <c r="A58" s="4" t="s">
        <v>719</v>
      </c>
      <c r="C58" s="9" t="n">
        <v>0.045</v>
      </c>
    </row>
    <row r="59" spans="1:6">
      <c r="A59" s="4" t="s">
        <v>720</v>
      </c>
      <c r="C59" s="7" t="n">
        <v>115000</v>
      </c>
    </row>
    <row r="60" spans="1:6"/>
    <row r="61" spans="1:6">
      <c r="A61" s="4" t="s">
        <v>320</v>
      </c>
      <c r="B61" s="4" t="s">
        <v>454</v>
      </c>
    </row>
  </sheetData>
  <mergeCells count="4">
    <mergeCell ref="A1:B2"/>
    <mergeCell ref="E1:F1"/>
    <mergeCell ref="A60:E60"/>
    <mergeCell ref="B61:E6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52:05Z</dcterms:created>
  <dcterms:modified xmlns:dcterms="http://purl.org/dc/terms/" xmlns:xsi="http://www.w3.org/2001/XMLSchema-instance" xsi:type="dcterms:W3CDTF">2017-05-22T16:52:05Z</dcterms:modified>
</cp:coreProperties>
</file>